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Net Loss Per Share" sheetId="15" state="visible" r:id="rId15"/>
    <sheet xmlns:r="http://schemas.openxmlformats.org/officeDocument/2006/relationships" name="Note 10 - Segment Information a" sheetId="16" state="visible" r:id="rId16"/>
    <sheet xmlns:r="http://schemas.openxmlformats.org/officeDocument/2006/relationships" name="Note 11 - Revenue Recognition" sheetId="17" state="visible" r:id="rId17"/>
    <sheet xmlns:r="http://schemas.openxmlformats.org/officeDocument/2006/relationships" name="Note 12 - Contingencies" sheetId="18" state="visible" r:id="rId18"/>
    <sheet xmlns:r="http://schemas.openxmlformats.org/officeDocument/2006/relationships" name="Note 13 - New Accounting Standa" sheetId="19" state="visible" r:id="rId19"/>
    <sheet xmlns:r="http://schemas.openxmlformats.org/officeDocument/2006/relationships" name="Note 3 - Allowance for Doubtf_2" sheetId="20" state="visible" r:id="rId20"/>
    <sheet xmlns:r="http://schemas.openxmlformats.org/officeDocument/2006/relationships" name="Note 4 - Inventories (Tables)" sheetId="21" state="visible" r:id="rId21"/>
    <sheet xmlns:r="http://schemas.openxmlformats.org/officeDocument/2006/relationships" name="Note 5 - Product Warranties (Ta" sheetId="22" state="visible" r:id="rId22"/>
    <sheet xmlns:r="http://schemas.openxmlformats.org/officeDocument/2006/relationships" name="Note 6 - Long-term Debt and N_2" sheetId="23" state="visible" r:id="rId23"/>
    <sheet xmlns:r="http://schemas.openxmlformats.org/officeDocument/2006/relationships" name="Note 7 - Leases (Tables)" sheetId="24" state="visible" r:id="rId24"/>
    <sheet xmlns:r="http://schemas.openxmlformats.org/officeDocument/2006/relationships" name="Note 9 - Net Loss Per Share (Ta" sheetId="25" state="visible" r:id="rId25"/>
    <sheet xmlns:r="http://schemas.openxmlformats.org/officeDocument/2006/relationships" name="Note 11 - Revenue Recognition (" sheetId="26" state="visible" r:id="rId26"/>
    <sheet xmlns:r="http://schemas.openxmlformats.org/officeDocument/2006/relationships" name="Note 1 - General (Details Textu" sheetId="27" state="visible" r:id="rId27"/>
    <sheet xmlns:r="http://schemas.openxmlformats.org/officeDocument/2006/relationships" name="Note 2 - Stock Incentive Plan_2" sheetId="28" state="visible" r:id="rId28"/>
    <sheet xmlns:r="http://schemas.openxmlformats.org/officeDocument/2006/relationships" name="Note 3 - Allowance for Doubtf_3" sheetId="29" state="visible" r:id="rId29"/>
    <sheet xmlns:r="http://schemas.openxmlformats.org/officeDocument/2006/relationships" name="Note 4 - Inventories - Componen" sheetId="30" state="visible" r:id="rId30"/>
    <sheet xmlns:r="http://schemas.openxmlformats.org/officeDocument/2006/relationships" name="Note 5 - Product Warranties (De" sheetId="31" state="visible" r:id="rId31"/>
    <sheet xmlns:r="http://schemas.openxmlformats.org/officeDocument/2006/relationships" name="Note 5 - Product Warranties - C" sheetId="32" state="visible" r:id="rId32"/>
    <sheet xmlns:r="http://schemas.openxmlformats.org/officeDocument/2006/relationships" name="Note 6 - Long-term Debt and N_3" sheetId="33" state="visible" r:id="rId33"/>
    <sheet xmlns:r="http://schemas.openxmlformats.org/officeDocument/2006/relationships" name="Note 6 - Long-term Debt and N_4" sheetId="34" state="visible" r:id="rId34"/>
    <sheet xmlns:r="http://schemas.openxmlformats.org/officeDocument/2006/relationships" name="Note 7 - Leases (Details Textua" sheetId="35" state="visible" r:id="rId35"/>
    <sheet xmlns:r="http://schemas.openxmlformats.org/officeDocument/2006/relationships" name="Note 7 - Leases - Future Paymen" sheetId="36" state="visible" r:id="rId36"/>
    <sheet xmlns:r="http://schemas.openxmlformats.org/officeDocument/2006/relationships" name="Note 9 - Net Loss Per Share (De" sheetId="37" state="visible" r:id="rId37"/>
    <sheet xmlns:r="http://schemas.openxmlformats.org/officeDocument/2006/relationships" name="Note 9 - Net Loss Per Share - C" sheetId="38" state="visible" r:id="rId38"/>
    <sheet xmlns:r="http://schemas.openxmlformats.org/officeDocument/2006/relationships" name="Note 10 - Segment Information_2" sheetId="39" state="visible" r:id="rId39"/>
    <sheet xmlns:r="http://schemas.openxmlformats.org/officeDocument/2006/relationships" name="Note 11 - Revenue Recognition_2" sheetId="40" state="visible" r:id="rId40"/>
    <sheet xmlns:r="http://schemas.openxmlformats.org/officeDocument/2006/relationships" name="Note 11 - Revenue Recognition -" sheetId="41" state="visible" r:id="rId41"/>
  </sheets>
  <definedNames/>
  <calcPr calcId="124519" fullCalcOnLoad="1"/>
</workbook>
</file>

<file path=xl/sharedStrings.xml><?xml version="1.0" encoding="utf-8"?>
<sst xmlns="http://schemas.openxmlformats.org/spreadsheetml/2006/main" uniqueCount="347">
  <si>
    <t>Document And Entity Information - shares</t>
  </si>
  <si>
    <t>6 Months Ended</t>
  </si>
  <si>
    <t>Apr. 30, 2020</t>
  </si>
  <si>
    <t>Jun. 05, 2020</t>
  </si>
  <si>
    <t>Document Information [Line Items]</t>
  </si>
  <si>
    <t>Entity Central Index Key</t>
  </si>
  <si>
    <t>0001000230</t>
  </si>
  <si>
    <t>Entity Registrant Name</t>
  </si>
  <si>
    <t>OPTICAL CABLE CORP</t>
  </si>
  <si>
    <t>Amendment Flag</t>
  </si>
  <si>
    <t>false</t>
  </si>
  <si>
    <t>Current Fiscal Year End Date</t>
  </si>
  <si>
    <t>--10-31</t>
  </si>
  <si>
    <t>Document Fiscal Period Focus</t>
  </si>
  <si>
    <t>Q2</t>
  </si>
  <si>
    <t>Document Fiscal Year Focus</t>
  </si>
  <si>
    <t>2020</t>
  </si>
  <si>
    <t>Document Type</t>
  </si>
  <si>
    <t>10-Q</t>
  </si>
  <si>
    <t>Document Quarterly Report</t>
  </si>
  <si>
    <t>true</t>
  </si>
  <si>
    <t>Document Period End Date</t>
  </si>
  <si>
    <t>Apr. 30,
		2020</t>
  </si>
  <si>
    <t>Document Transition Report</t>
  </si>
  <si>
    <t>Entity File Number</t>
  </si>
  <si>
    <t>0-27022</t>
  </si>
  <si>
    <t>Entity Incorporation, State or Country Code</t>
  </si>
  <si>
    <t>VA</t>
  </si>
  <si>
    <t>Entity Tax Identification Number</t>
  </si>
  <si>
    <t>54-1237042</t>
  </si>
  <si>
    <t>Entity Address, Address Line One</t>
  </si>
  <si>
    <t>5290 Concourse Drive</t>
  </si>
  <si>
    <t>Entity Address, City or Town</t>
  </si>
  <si>
    <t>Roanoke</t>
  </si>
  <si>
    <t>Entity Address, State or Province</t>
  </si>
  <si>
    <t>Entity Address, Postal Zip Code</t>
  </si>
  <si>
    <t>24019</t>
  </si>
  <si>
    <t>City Area Code</t>
  </si>
  <si>
    <t>540</t>
  </si>
  <si>
    <t>Local Phone Number</t>
  </si>
  <si>
    <t>265-0690</t>
  </si>
  <si>
    <t>Title of 12(b) Security</t>
  </si>
  <si>
    <t>Common Stock, no par value</t>
  </si>
  <si>
    <t>Trading Symbol</t>
  </si>
  <si>
    <t>OCC</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Current Period Unaudited) - USD ($)</t>
  </si>
  <si>
    <t>Oct. 31, 2019</t>
  </si>
  <si>
    <t>Current assets:</t>
  </si>
  <si>
    <t>Cash</t>
  </si>
  <si>
    <t>Trade accounts receivable, net of allowance for doubtful accounts of $551,622 at April 30, 2020 and $99,562 at October 31, 2019</t>
  </si>
  <si>
    <t>Income taxes refundable - current</t>
  </si>
  <si>
    <t>Other receivables</t>
  </si>
  <si>
    <t>Inventories</t>
  </si>
  <si>
    <t>Prepaid expenses and other assets</t>
  </si>
  <si>
    <t>Total current assets</t>
  </si>
  <si>
    <t>Property and equipment, net</t>
  </si>
  <si>
    <t>Income taxes refundable - noncurrent</t>
  </si>
  <si>
    <t>Intangible assets, net</t>
  </si>
  <si>
    <t>Other assets, net</t>
  </si>
  <si>
    <t>Total assets</t>
  </si>
  <si>
    <t>Current liabilities:</t>
  </si>
  <si>
    <t>Note payable, SBA PPP loan - current</t>
  </si>
  <si>
    <t>Current installments of long-term debt</t>
  </si>
  <si>
    <t>Note payable to bank, revolver - current</t>
  </si>
  <si>
    <t>Accounts payable and accrued expenses</t>
  </si>
  <si>
    <t>Accrued compensation and payroll taxes</t>
  </si>
  <si>
    <t>Income taxes payable</t>
  </si>
  <si>
    <t>Total current liabilities</t>
  </si>
  <si>
    <t>Note payable, SBA PPP loan - noncurrent</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456,072 shares at April 30, 2020 and 7,458,981 shares at October 31, 2019</t>
  </si>
  <si>
    <t>Retained earnings</t>
  </si>
  <si>
    <t>Total shareholders’ equity</t>
  </si>
  <si>
    <t>Total liabilities and shareholders’ equity</t>
  </si>
  <si>
    <t>Condensed Consolidated Balance Sheets (Current Period Unaudited) (Parentheticals) - USD ($)</t>
  </si>
  <si>
    <t>Apr. 30, 2019</t>
  </si>
  <si>
    <t>Oct. 31, 2018</t>
  </si>
  <si>
    <t>Allowance for doubtful accounts</t>
  </si>
  <si>
    <t>Condensed Consolidated Statements of Operations (Unaudited) - USD ($)</t>
  </si>
  <si>
    <t>3 Months Ended</t>
  </si>
  <si>
    <t>Net sales</t>
  </si>
  <si>
    <t>Cost of goods sold</t>
  </si>
  <si>
    <t>Gross profit</t>
  </si>
  <si>
    <t>Selling, general and administrative expenses</t>
  </si>
  <si>
    <t>Royalty (income) expense, net</t>
  </si>
  <si>
    <t>Amortization of intangible assets</t>
  </si>
  <si>
    <t>Loss from operations</t>
  </si>
  <si>
    <t>Other expense, net:</t>
  </si>
  <si>
    <t>Interest expense</t>
  </si>
  <si>
    <t>Other, net</t>
  </si>
  <si>
    <t>Other expense, net</t>
  </si>
  <si>
    <t>Loss before income taxes</t>
  </si>
  <si>
    <t>Income tax expense (benefit)</t>
  </si>
  <si>
    <t>Net loss</t>
  </si>
  <si>
    <t>Net loss per share: Basic and diluted (in dollars per share)</t>
  </si>
  <si>
    <t>Condensed Consolidated Statements of Shareholders' Equity (Unaudited) - USD ($)</t>
  </si>
  <si>
    <t>Common Stock [Member]</t>
  </si>
  <si>
    <t>Retained Earnings [Member]</t>
  </si>
  <si>
    <t>Total</t>
  </si>
  <si>
    <t>Balances (in shares) at Oct. 31, 2018</t>
  </si>
  <si>
    <t>Balances at Oct. 31, 2018</t>
  </si>
  <si>
    <t>Adoption of accounting standard ASU 2018-07</t>
  </si>
  <si>
    <t>Share-based compensation, net (in shares)</t>
  </si>
  <si>
    <t>Share-based compensation, net</t>
  </si>
  <si>
    <t>Balances (in shares) at Jan. 31, 2019</t>
  </si>
  <si>
    <t>Balances at Jan. 31, 2019</t>
  </si>
  <si>
    <t>Repurchase and retirement of common stock (at cost) (in shares)</t>
  </si>
  <si>
    <t>Repurchase and retirement of common stock (at cost)</t>
  </si>
  <si>
    <t>Balances (in shares) at Apr. 30, 2019</t>
  </si>
  <si>
    <t>Balances at Apr. 30, 2019</t>
  </si>
  <si>
    <t>Balances (in shares) at Oct. 31, 2019</t>
  </si>
  <si>
    <t>Balances at Oct. 31, 2019</t>
  </si>
  <si>
    <t>Balances (in shares) at Jan. 31, 2020</t>
  </si>
  <si>
    <t>Balances at Jan. 31, 2020</t>
  </si>
  <si>
    <t>Balances (in shares) at Apr. 30, 2020</t>
  </si>
  <si>
    <t>Balances at Apr. 30, 2020</t>
  </si>
  <si>
    <t>Condensed Consolidated Statements of Cash Flows (Unaudited) - USD ($)</t>
  </si>
  <si>
    <t>Cash flows from operating activities:</t>
  </si>
  <si>
    <t>Adjustments to reconcile net loss to net cash used in operating activities:</t>
  </si>
  <si>
    <t>Depreciation and amortization</t>
  </si>
  <si>
    <t>Bad debt expense</t>
  </si>
  <si>
    <t>Share-based compensation expense</t>
  </si>
  <si>
    <t>Loss on sale of property and equipment</t>
  </si>
  <si>
    <t>(Increase) decrease in:</t>
  </si>
  <si>
    <t>Trade accounts receivable</t>
  </si>
  <si>
    <t>Increase (decrease) in:</t>
  </si>
  <si>
    <t>Net cash used in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 payable to bank, SBA PPP loan</t>
  </si>
  <si>
    <t>Proceeds from note payable to bank, revolver</t>
  </si>
  <si>
    <t>Principal payments on long-term debt</t>
  </si>
  <si>
    <t>Payments for financing costs</t>
  </si>
  <si>
    <t>Repurchase of common stock</t>
  </si>
  <si>
    <t>Net cash provided by financing activities</t>
  </si>
  <si>
    <t>Net increase in cash</t>
  </si>
  <si>
    <t>Cash at beginning of period</t>
  </si>
  <si>
    <t>Cash at end of period</t>
  </si>
  <si>
    <t>Note 1 - General</t>
  </si>
  <si>
    <t>Notes to Financial Statements</t>
  </si>
  <si>
    <t>Organization, Consolidation and Presentation of Financial Statements Disclosure [Text Block]</t>
  </si>
  <si>
    <t>( 1 General The accompanying unaudited condensed consolidated financial statements of Optical Cable Corporation and its subsidiaries (collectively, the “Company” or “OCC ® 10 X. not six April 30, 2020 not October 31, 2020 may 19 10 October 31, 2019 10 not 10 October 31, 2019. In February 2016, 2016 02, Leases 2017 13, 2018 10, 2018 11, 2018 20 2019 01 842” 842 842 842 December 15, 2018, 842 November 1, 2019. no 7 In June 2018, 2018 07, Compensation – Stock Compensation (Topic 718 2018 07” 2018 07 718 2018 07 718 not 1 2 Revenue from Contracts with Customers 606 2018 07 December 15, 2018, 2018 07 November 1, 2019. not In June 2018, 2018 08, Clarifying the Scope and the Accounting Guidance for Contributions Received and Contributions Made 2018 08” 2018 08 not 2018 08 not 2018 08 December 15, 2018, 2018 08 November 1, 2019. 2018 08 not</t>
  </si>
  <si>
    <t>Note 2 - Stock Incentive Plans and Other Share-based Compensation</t>
  </si>
  <si>
    <t>Share-based Payment Arrangement [Text Block]</t>
  </si>
  <si>
    <t xml:space="preserve">( 2 Stock Incentive Plans and Other Share-Based Compensation As of April 30, 2020, 2017 “2017 Share-based compensation expense for employees, a consultant and non-employee Directors recognized in the condensed consolidated statements of operations for the three six April 30, 2020 three six April 30, 2019 Restricted and Other Stock Awards The Company has granted, and anticipates granting from time to time, restricted stock awards subject to approval by the Compensation Committee of the Board of Directors. Since fiscal year 2004, There was no restricted stock award activity during the six April 30, 2020. On May 14, 2020, 2017 one May 14, 2020, 2017 five January 31, 2022. As of April 30, 2020, </t>
  </si>
  <si>
    <t>Note 3 - Allowance for Doubtful Accounts for Trade Accounts Receivable</t>
  </si>
  <si>
    <t>Allowance for Doubtful Accounts for Trade Accounts Receivable Disclosure [Text Block]</t>
  </si>
  <si>
    <t xml:space="preserve">( 3 Allowance for Doubtful Accounts for Trade Accounts Receivable A summary of changes in the allowance for doubtful accounts for trade accounts receivable for the six April 30, 2020 2019
Six Months Ended
April 30,
2020 2019
Balance at beginning of period $ 99,562 $ 64,242
Bad debt expense 452,060 42,693
Losses charged to allowance — (24,811 )
Balance at end of period $ 551,622 $ 82,124 </t>
  </si>
  <si>
    <t>Note 4 - Inventories</t>
  </si>
  <si>
    <t>Inventory Disclosure [Text Block]</t>
  </si>
  <si>
    <t xml:space="preserve">( 4 Inventories Inventories as of April 30, 2020 October 31, 2019
April 30, October 31,
2020 2019
Finished goods $ 5,109,148 $ 5,845,973
Work in process 3,794,390 3,321,216
Raw materials 7,862,534 8,632,230
Production supplies 271,080 296,208
Total $ 17,037,152 $ 18,095,627 </t>
  </si>
  <si>
    <t>Note 5 - Product Warranties</t>
  </si>
  <si>
    <t>Product Warranty Disclosure [Text Block]</t>
  </si>
  <si>
    <t xml:space="preserve">( 5 Product Warranties As of April 30, 2020 October 31, 2019, three six April 30, 2020 three six April 30, 2019 The following table summarizes the changes in the Company’s accrual for product warranties during the six April 30, 2020 2019:
Six Months Ended
April 30,
2020 2019
Balance at beginning of period $ 120,000 $ 180,000
Liabilities accrued for warranties issued during the period 92,769 153,981
Warranty claims and costs paid during the period (46,389 ) (176,554 )
Changes in liability for pre-existing warranties during the period (81,380 ) 2,573
Balance at end of period $ 85,000 $ 160,000 </t>
  </si>
  <si>
    <t>Note 6 - Long-term Debt and Notes Payable to Bank</t>
  </si>
  <si>
    <t>Long-term Debt [Text Block]</t>
  </si>
  <si>
    <t xml:space="preserve">( 6 Long-term Debt and Notes Payable to Bank The Company has credit facilities consisting of a real estate term loan, as amended and restated (the “Virginia Real Estate Loan”), a supplemental real estate term loan, as amended and restated (the “North Carolina Real Estate Loan”), a Revolving Credit Note and related agreements (collectively, the “Revolver”) and a Paycheck Protection Program loan (“PPP Loan”) implemented by the United States Small Business Administration (“SBA”). Both the Virginia Real Estate Loan and the North Carolina Real Estate Loan are with Pinnacle Bank (“Pinnacle”), have a fixed interest rate of 3.95% and are secured by a first first Long-term debt as of April 30, 2020 October 31, 2019
April 30, October 31,
2020 2019
Virginia Real Estate Loan ($6.5 million original principal) payable in monthly installments of $31,812, including interest (at 3.95%), with final payment of $3,644,211 due May 1, 2024 $ 4,226,733 $ 4,580,173
North Carolina Real Estate Loan ($2.24 million original principal) payable in monthly installments of $10,963, including interest (at 3.95%), with final payment of $1,255,850 due May 1, 2024 1,089,688 1,328,450
Total long-term debt 5,316,421 5,908,623
Less current installments 305,630 738,955
Long-term debt, excluding current installments $ 5,010,791 $ 5,169,668 The Revolver with Pinnacle provides the Company with a $6.5 million revolving line of credit for its working capital needs. Under the Revolver, Pinnacle provides the Company with one $6.5 may On January 22, 2020, April 26, 2016 April 26, 2016. April 15, 2020 January 22, 2020, ( October 31, 2019, ( October 31, 2019, March 31, 2020 May 1, 2020 June 30, 2020. On March 10, 2020, April 26, 2016 April 26, 2016. January 31, 2020 April 30, 2020 January 31, 2020 April 30, 2020. $200,000 April 15, 2020 March 31, 2020 May 1, 2020 June 30, 2020. On April 15, 2020, April 26, 2016 April 26, 2016. 19 Also on April 15, 2020, 1.00% may not seven two April 15, 2022). On April 30, 2020, April 26, 2016 April 26, 2016. May 1, 2020, 3 As of April 30, 2020, April 30, 2020). All other terms and conditions of the Credit Agreement, as amended, remain unaltered and in effect. The Revolver is secured by a perfected first not Prior to the Ninth Amendment, the terms of OCC’s credit facilities with Pinnacle required the Company to comply, on a quarterly basis, with two two April 30, 2020. April 30, 2020. As of April 30, 2020 October 31, 2019, </t>
  </si>
  <si>
    <t>Note 7 - Leases</t>
  </si>
  <si>
    <t>Leases of Lessee Disclosure [Text Block]</t>
  </si>
  <si>
    <t xml:space="preserve">( 7 Leases The Company elected the optional transition method provided by the FASB in ASU 2018 11, Leases (Topic 842 not not not The Company has an operating lease agreement for approximately 34,000 square feet of office, manufacturing and warehouse space in Plano, Texas (near Dallas). The initial lease term expired November 30, 2019, November 30, 2024. The Company entered into an operating lease agreement in April 2015 twelve April 30, 2016. four 4 one April 30, 2020. February 6, 2020 April 25, 2015 thirty-six April 30, 2023. The Company also leases certain office equipment under operating leases with initial 60 month terms. The Company’s lease contracts may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Operating lease right-of-use assets of $1,432,098 were included in other assets at April 30, 2020. April 30, 2020. three six April 30, 2020 The weighted average remaining lease term was 49.9 months and the weighted average discount rate was 5.1% as of April 30, 2020. The Company’s future payments due under operating leases reconciled to the lease liability are as follows:
Fiscal Year Future Payments
2020 (1) $ 193,362
2021 389,398
2022 389,807
2023 327,071
2024 274,132
Thereafter 26,370
Total undiscounted lease payments 1,600,140
Present value discount (162,530 )
Total operating lease liability $ 1,437,610 ( 1 six 2020. For the three six April 30, 2020, $95,251 six April 30, 2020, </t>
  </si>
  <si>
    <t>Note 8 - Fair Value Measurements</t>
  </si>
  <si>
    <t>Fair Value Disclosures [Text Block]</t>
  </si>
  <si>
    <t xml:space="preserve">( 8 Fair Value Measurements The carrying amounts reported in the condensed consolidated balance sheets as of April 30, 2020 October 31, 2019 April 30, 2020 October 31, 2019. </t>
  </si>
  <si>
    <t>Note 9 - Net Loss Per Share</t>
  </si>
  <si>
    <t>Earnings Per Share [Text Block]</t>
  </si>
  <si>
    <t>9 Net Loss Per Share Basic net loss per share excludes dilution and is computed by dividing net loss available to common shareholders by the weighted-average number of common shares outstanding for the period. Diluted net loss per share reflects the potential dilution that could occur if securities or other contracts to issue common stock were exercised or converted into common stock or resulted in the issuance of common stock that then shared in the net loss of the Company. The following is a reconciliation of the numerators and denominators of the net loss per share computations for the periods presented:
Three months ended Six months ended
April 30, April 30,
2020 2019 2020 2019
Net loss (numerator) $ (1,689,181 ) $ (617,425 ) $ (4,281,069 ) $ (3,927,445 )
Shares (denominator) 7,350,427 7,317,516 7,351,897 7,449,864
Basic and diluted net loss per share $ (0.23 ) $ (0.08 ) $ (0.58 ) $ (0.53 ) Weighted average unvested shares for the three six April 30, 2020 105,645, not three six April 30, 2020 ( Weighted average unvested shares for the three six April 30, 2019 not three six April 30, 2020 (</t>
  </si>
  <si>
    <t>Note 10 - Segment Information and Business and Credit Concentrations</t>
  </si>
  <si>
    <t>Concentration Risk Disclosure [Text Block]</t>
  </si>
  <si>
    <t>( 10 Segment Information and Business and Credit Concentrations The Company provides credit, in the normal course of business, to various commercial enterprises, governmental entities and not April 30, 2020 For the three six April 30, 2020, one three April 30, 2019, two six April 30, 2019, two The Company has a single reportable segment for purposes of segment reporting.</t>
  </si>
  <si>
    <t>Note 11 - Revenue Recognition</t>
  </si>
  <si>
    <t>Revenue from Contract with Customer [Text Block]</t>
  </si>
  <si>
    <t xml:space="preserve">( 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30 90 not not not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April 30, 2020 October 31, 2019.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107,538 as of April 30, 2020 October 31, 2019. The Company offers standard product warranty coverage which provides assurance that its products will conform to contractually agreed-upon specifications for a limited period from the date of shipment. Separately-priced warranty coverage is not no The Company accounts for shipping and handling activities related to contracts with customers as a cost to fulfill its promise to transfer control of the related product. Shipping and handling costs are included in selling, general and administrative expenses in the accompanying Condensed Consolidated Statements of Operations.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three six April 30, 2020 2019:
Three months ended Six months ended
April 30, April 30,
2020 2019 2020 2019
United States $ 11,857,559 $ 15,464,981 $ 22,345,906 $ 29,039,382
Outside the United States 3,005,869 3,492,194 5,404,918 6,668,461
Total net sales $ 14,863,428 $ 18,957,175 $ 27,750,824 $ 35,707,843 </t>
  </si>
  <si>
    <t>Note 12 - Contingencies</t>
  </si>
  <si>
    <t>Commitments and Contingencies Disclosure [Text Block]</t>
  </si>
  <si>
    <t>( 12 Contingencies From time to time, the Company is involved in various claims, legal actions and regulatory reviews arising in the ordinary course of business. In the opinion of management, the ultimate disposition of these matters will not The COVID- 19 19 While continuing to operate, the Company was negatively impacted by the COVID- 19 The Company made a number of changes to business operations in response to the COVID- 19 The extent to which the COVID- 19 not 19</t>
  </si>
  <si>
    <t>Note 13 - New Accounting Standards Not Yet Adopted</t>
  </si>
  <si>
    <t>Description of New Accounting Pronouncements Not yet Adopted [Text Block]</t>
  </si>
  <si>
    <t>( 13 New Accounting Standards Not In December 2019, 2019 12, Income Taxes (Topic 740 2019 12” 2019 12 740 2019 12 December 15, 2020, 2019 12 There are no not</t>
  </si>
  <si>
    <t>Note 3 - Allowance for Doubtful Accounts for Trade Accounts Receivable (Tables)</t>
  </si>
  <si>
    <t>Notes Tables</t>
  </si>
  <si>
    <t>Summary of Changes in the Allowance for Doubtful Accounts for Trade Accounts Receivable [Table Text Block]</t>
  </si>
  <si>
    <t xml:space="preserve">Six Months Ended
April 30,
2020 2019
Balance at beginning of period $ 99,562 $ 64,242
Bad debt expense 452,060 42,693
Losses charged to allowance — (24,811 )
Balance at end of period $ 551,622 $ 82,124 </t>
  </si>
  <si>
    <t>Note 4 - Inventories (Tables)</t>
  </si>
  <si>
    <t>Schedule of Inventory, Current [Table Text Block]</t>
  </si>
  <si>
    <t xml:space="preserve">April 30, October 31,
2020 2019
Finished goods $ 5,109,148 $ 5,845,973
Work in process 3,794,390 3,321,216
Raw materials 7,862,534 8,632,230
Production supplies 271,080 296,208
Total $ 17,037,152 $ 18,095,627 </t>
  </si>
  <si>
    <t>Note 5 - Product Warranties (Tables)</t>
  </si>
  <si>
    <t>Schedule of Product Warranty Liability [Table Text Block]</t>
  </si>
  <si>
    <t xml:space="preserve">Six Months Ended
April 30,
2020 2019
Balance at beginning of period $ 120,000 $ 180,000
Liabilities accrued for warranties issued during the period 92,769 153,981
Warranty claims and costs paid during the period (46,389 ) (176,554 )
Changes in liability for pre-existing warranties during the period (81,380 ) 2,573
Balance at end of period $ 85,000 $ 160,000 </t>
  </si>
  <si>
    <t>Note 6 - Long-term Debt and Notes Payable to Bank (Tables)</t>
  </si>
  <si>
    <t>Schedule of Debt [Table Text Block]</t>
  </si>
  <si>
    <t xml:space="preserve">April 30, October 31,
2020 2019
Virginia Real Estate Loan ($6.5 million original principal) payable in monthly installments of $31,812, including interest (at 3.95%), with final payment of $3,644,211 due May 1, 2024 $ 4,226,733 $ 4,580,173
North Carolina Real Estate Loan ($2.24 million original principal) payable in monthly installments of $10,963, including interest (at 3.95%), with final payment of $1,255,850 due May 1, 2024 1,089,688 1,328,450
Total long-term debt 5,316,421 5,908,623
Less current installments 305,630 738,955
Long-term debt, excluding current installments $ 5,010,791 $ 5,169,668 </t>
  </si>
  <si>
    <t>Note 7 - Leases (Tables)</t>
  </si>
  <si>
    <t>Lessee, Operating Lease, Liability, Maturity [Table Text Block]</t>
  </si>
  <si>
    <t xml:space="preserve">Fiscal Year Future Payments
2020 (1) $ 193,362
2021 389,398
2022 389,807
2023 327,071
2024 274,132
Thereafter 26,370
Total undiscounted lease payments 1,600,140
Present value discount (162,530 )
Total operating lease liability $ 1,437,610 </t>
  </si>
  <si>
    <t>Note 9 - Net Loss Per Share (Tables)</t>
  </si>
  <si>
    <t>Schedule of Earnings Per Share, Basic and Diluted [Table Text Block]</t>
  </si>
  <si>
    <t>Three months ended Six months ended
April 30, April 30,
2020 2019 2020 2019
Net loss (numerator) $ (1,689,181 ) $ (617,425 ) $ (4,281,069 ) $ (3,927,445 )
Shares (denominator) 7,350,427 7,317,516 7,351,897 7,449,864
Basic and diluted net loss per share $ (0.23 ) $ (0.08 ) $ (0.58 ) $ (0.53 )</t>
  </si>
  <si>
    <t>Note 11 - Revenue Recognition (Tables)</t>
  </si>
  <si>
    <t>Revenue from External Customers by Geographic Areas [Table Text Block]</t>
  </si>
  <si>
    <t xml:space="preserve">Three months ended Six months ended
April 30, April 30,
2020 2019 2020 2019
United States $ 11,857,559 $ 15,464,981 $ 22,345,906 $ 29,039,382
Outside the United States 3,005,869 3,492,194 5,404,918 6,668,461
Total net sales $ 14,863,428 $ 18,957,175 $ 27,750,824 $ 35,707,843 </t>
  </si>
  <si>
    <t>Note 1 - General (Details Textual) - USD ($)</t>
  </si>
  <si>
    <t>Nov. 01, 2019</t>
  </si>
  <si>
    <t>Operating Lease, Liability, Total</t>
  </si>
  <si>
    <t>Accounting Standards Update 2016-02 [Member]</t>
  </si>
  <si>
    <t>Operating Lease, Right-of-Use Asset</t>
  </si>
  <si>
    <t>Note 2 - Stock Incentive Plans and Other Share-based Compensation (Details Textual) - Plan 2017 [Member] - USD ($)</t>
  </si>
  <si>
    <t>May 14, 2020</t>
  </si>
  <si>
    <t>Share-based Compensation Arrangement by Share-based Payment Award, Number of Shares Available for Grant (in shares)</t>
  </si>
  <si>
    <t>Restricted Stock [Member]</t>
  </si>
  <si>
    <t>Share-based Compensation Arrangement by Share-based Payment Award, Equity Instruments Other than Options, Grants in Period (in shares)</t>
  </si>
  <si>
    <t>Performance Shares [Member]</t>
  </si>
  <si>
    <t>Share-based Payment Arrangement, Nonvested Award, Cost Not yet Recognized, Period for Recognition (Year)</t>
  </si>
  <si>
    <t>1 year 9 months 18 days</t>
  </si>
  <si>
    <t>Share-based Payment Arrangement, Nonvested Award, Excluding Option, Cost Not yet Recognized, Amount</t>
  </si>
  <si>
    <t>Employees, Consultant and Non-employee Directors [Member]</t>
  </si>
  <si>
    <t>Share-based Payment Arrangement, Expense</t>
  </si>
  <si>
    <t>Non-employee Directors [Member] | Restricted Stock [Member] | Subsequent Event [Member]</t>
  </si>
  <si>
    <t>Share-based Compensation Arrangement by Share-based Payment Award, Award Vesting Period (Year)</t>
  </si>
  <si>
    <t>1 year</t>
  </si>
  <si>
    <t>Consultant [Member] | Restricted Stock [Member] | Subsequent Event [Member]</t>
  </si>
  <si>
    <t>5 years</t>
  </si>
  <si>
    <t>Note 3 - Allowance for Doubtful Accounts for Trade Accounts Receivable - Summary of Changes in the Allowance for Doubtful Accounts for Trade Accounts Receivable (Details) - USD ($)</t>
  </si>
  <si>
    <t>Balance at beginning of period</t>
  </si>
  <si>
    <t>Losses charged to allowance</t>
  </si>
  <si>
    <t>Balance at end of period</t>
  </si>
  <si>
    <t>Note 4 - Inventories - Components of Inventories (Details) - USD ($)</t>
  </si>
  <si>
    <t>Finished goods</t>
  </si>
  <si>
    <t>Work in process</t>
  </si>
  <si>
    <t>Raw materials</t>
  </si>
  <si>
    <t>Production supplies</t>
  </si>
  <si>
    <t>Note 5 - Product Warranties (Details Textual) - USD ($)</t>
  </si>
  <si>
    <t>Standard and Extended Product Warranty Accrual, Ending Balance</t>
  </si>
  <si>
    <t>Product Warranty Expense</t>
  </si>
  <si>
    <t>Accounts Payable and Accrued Liabilities [Member]</t>
  </si>
  <si>
    <t>Note 5 - Product Warranties - Changes in Accrual for Product Warranties (Details) - USD ($)</t>
  </si>
  <si>
    <t>Liabilities accrued for warranties issued during the period</t>
  </si>
  <si>
    <t>Warranty claims and costs paid during the period</t>
  </si>
  <si>
    <t>Changes in liability for pre-existing warranties during the period</t>
  </si>
  <si>
    <t>Note 6 - Long-term Debt and Notes Payable to Bank (Details Textual) - USD ($)</t>
  </si>
  <si>
    <t>Apr. 15, 2020</t>
  </si>
  <si>
    <t>Jan. 22, 2020</t>
  </si>
  <si>
    <t>Proceeds from Paycheck Protection Program Under CARES Act</t>
  </si>
  <si>
    <t>Notes Payable, SBA PPP Loan, Periodic Payment,</t>
  </si>
  <si>
    <t>Notes Payable, SBA PPP Loan, Current</t>
  </si>
  <si>
    <t>Notes Payable, SBA PPP Loan, Noncurrent</t>
  </si>
  <si>
    <t>Pinnacle Financial Partners [Member] | Real Estate Term Loans [Member]</t>
  </si>
  <si>
    <t>Debt Instrument, Increase (Decrease), Net, Total</t>
  </si>
  <si>
    <t>Pinnacle Financial Partners [Member] | Revolving Credit Facility [Member]</t>
  </si>
  <si>
    <t>Line of Credit Facility, Maximum Borrowing Capacity</t>
  </si>
  <si>
    <t>Debt Instrument, Interest Rate, Effective Percentage</t>
  </si>
  <si>
    <t>3.75%</t>
  </si>
  <si>
    <t>Long-term Line of Credit, Noncurrent</t>
  </si>
  <si>
    <t>Line of Credit Facility, Remaining Borrowing Capacity</t>
  </si>
  <si>
    <t>Pinnacle Financial Partners [Member] | Revolving Credit Facility [Member] | Prime Rate [Member]</t>
  </si>
  <si>
    <t>Debt Instrument, Basis Spread on Variable Rate</t>
  </si>
  <si>
    <t>0.50%</t>
  </si>
  <si>
    <t>Virginia Real Estate Loan and North Carolina Real Estate Loan [Member] | Pinnacle Financial Partners [Member]</t>
  </si>
  <si>
    <t>Debt Instrument, Interest Rate, Stated Percentage</t>
  </si>
  <si>
    <t>3.95%</t>
  </si>
  <si>
    <t>Note 6 - Long-term Debt and Note Payable to Bank - Long-term Debt (Details) - USD ($)</t>
  </si>
  <si>
    <t>Long-term Loan</t>
  </si>
  <si>
    <t>Less current installments</t>
  </si>
  <si>
    <t>Virginia Real Estate Loan [Member]</t>
  </si>
  <si>
    <t>North Carolina Real Estate Loan [Member]</t>
  </si>
  <si>
    <t>Note 7 - Leases (Details Textual)</t>
  </si>
  <si>
    <t>Apr. 30, 2020USD ($)ft²</t>
  </si>
  <si>
    <t>Feb. 06, 2020</t>
  </si>
  <si>
    <t>Apr. 30, 2015ft²</t>
  </si>
  <si>
    <t>Operating Lease, Expense</t>
  </si>
  <si>
    <t>Operating Lease, Weighted Average Remaining Lease Term (Month)</t>
  </si>
  <si>
    <t>49 months 27 days</t>
  </si>
  <si>
    <t>Operating Lease, Weighted Average Discount Rate, Percent</t>
  </si>
  <si>
    <t>5.10%</t>
  </si>
  <si>
    <t>Operating Lease, Payments</t>
  </si>
  <si>
    <t>Right-of-Use Asset Obtained in Exchange for Operating Lease Liability</t>
  </si>
  <si>
    <t>Other Assets [Member]</t>
  </si>
  <si>
    <t>Operating Lease, Liability, Current</t>
  </si>
  <si>
    <t>Other Noncurrent Liabilities [Member]</t>
  </si>
  <si>
    <t>Operating Lease, Liability, Noncurrent</t>
  </si>
  <si>
    <t>Operating Lease for Office, Manufacturing and Warehouse Space in Plano, Texas [Member]</t>
  </si>
  <si>
    <t>Area of Real Estate Property (Square Foot) | ft²</t>
  </si>
  <si>
    <t>Operating Lease for Warehouse Space in Roanoke, Virginia [Member]</t>
  </si>
  <si>
    <t>Lessee, Operating Lease, Term of Contract (Month)</t>
  </si>
  <si>
    <t>12 months</t>
  </si>
  <si>
    <t>Lease Term, Extension, Term (Year)</t>
  </si>
  <si>
    <t>Lessee, Operating Lease, Renewal Term (Month)</t>
  </si>
  <si>
    <t>36 months</t>
  </si>
  <si>
    <t>Operating Lease For Office Equipment [Member]</t>
  </si>
  <si>
    <t>60 months</t>
  </si>
  <si>
    <t>Note 7 - Leases - Future Payments Due (Details)</t>
  </si>
  <si>
    <t>Apr. 30, 2020USD ($)</t>
  </si>
  <si>
    <t>2020 (1)</t>
  </si>
  <si>
    <t>[1]</t>
  </si>
  <si>
    <t>2021</t>
  </si>
  <si>
    <t>2022</t>
  </si>
  <si>
    <t>2023</t>
  </si>
  <si>
    <t>2024</t>
  </si>
  <si>
    <t>Thereafter</t>
  </si>
  <si>
    <t>Total undiscounted lease payments</t>
  </si>
  <si>
    <t>Present value discount</t>
  </si>
  <si>
    <t>Total operating lease liability</t>
  </si>
  <si>
    <t>Remaining nine months of fiscal year 2020.</t>
  </si>
  <si>
    <t>Note 9 - Net Loss Per Share (Details Textual) - shares</t>
  </si>
  <si>
    <t>Antidilutive Securities Excluded from Computation of Earnings Per Share, Amount (in shares)</t>
  </si>
  <si>
    <t>Note 9 - Net Loss Per Share - Components of Reconciliation of Numerators and Denominators Net Loss Per Share (Details) - USD ($)</t>
  </si>
  <si>
    <t>Jan. 31, 2020</t>
  </si>
  <si>
    <t>Jan. 31, 2019</t>
  </si>
  <si>
    <t>Net loss (numerator)</t>
  </si>
  <si>
    <t>Shares (denominator) (in shares)</t>
  </si>
  <si>
    <t>Basic and diluted net loss per share (in dollars per share)</t>
  </si>
  <si>
    <t>Note 10 - Segment Information and Business and Credit Concentrations (Details Textual) - Customer Concentration Risk [Member] - Revenue Benchmark [Member]</t>
  </si>
  <si>
    <t>Concentration Risk, Number of Customers</t>
  </si>
  <si>
    <t>One Customer [Member]</t>
  </si>
  <si>
    <t>Concentration Risk, Percentage</t>
  </si>
  <si>
    <t>10.60%</t>
  </si>
  <si>
    <t>12.50%</t>
  </si>
  <si>
    <t>Customer One [Member]</t>
  </si>
  <si>
    <t>15.00%</t>
  </si>
  <si>
    <t>14.20%</t>
  </si>
  <si>
    <t>Customer Two [Member]</t>
  </si>
  <si>
    <t>19.40%</t>
  </si>
  <si>
    <t>18.10%</t>
  </si>
  <si>
    <t>Note 11 - Revenue Recognition (Details Textual) - USD ($)</t>
  </si>
  <si>
    <t>Contract with Customer, Liability, Total</t>
  </si>
  <si>
    <t>Contract with Customer, Refund Liability, Total</t>
  </si>
  <si>
    <t>Note 11 - Revenue Recognition - Revenue Attributed to United States and All Other Countries (Details) - USD ($)</t>
  </si>
  <si>
    <t>UNITED STATES</t>
  </si>
  <si>
    <t>Non-U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20</v>
      </c>
    </row>
    <row r="30" spans="1:3">
      <c r="A30" s="4" t="s">
        <v>53</v>
      </c>
      <c r="B30" s="4" t="s">
        <v>10</v>
      </c>
    </row>
    <row r="31" spans="1:3">
      <c r="A31" s="4" t="s">
        <v>54</v>
      </c>
      <c r="B31" s="4" t="s">
        <v>10</v>
      </c>
    </row>
    <row r="32" spans="1:3">
      <c r="A32" s="4" t="s">
        <v>55</v>
      </c>
      <c r="C32" s="5" t="n">
        <v>7539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294809</v>
      </c>
      <c r="C3" s="6" t="n">
        <v>537330</v>
      </c>
    </row>
    <row r="4" spans="1:3">
      <c r="A4" s="4" t="s">
        <v>60</v>
      </c>
      <c r="B4" s="5" t="n">
        <v>7756215</v>
      </c>
      <c r="C4" s="5" t="n">
        <v>10347597</v>
      </c>
    </row>
    <row r="5" spans="1:3">
      <c r="A5" s="4" t="s">
        <v>61</v>
      </c>
      <c r="B5" s="5" t="n">
        <v>50007</v>
      </c>
      <c r="C5" s="5" t="n">
        <v>25004</v>
      </c>
    </row>
    <row r="6" spans="1:3">
      <c r="A6" s="4" t="s">
        <v>62</v>
      </c>
      <c r="B6" s="5" t="n">
        <v>73116</v>
      </c>
      <c r="C6" s="5" t="n">
        <v>69727</v>
      </c>
    </row>
    <row r="7" spans="1:3">
      <c r="A7" s="4" t="s">
        <v>63</v>
      </c>
      <c r="B7" s="5" t="n">
        <v>17037152</v>
      </c>
      <c r="C7" s="5" t="n">
        <v>18095627</v>
      </c>
    </row>
    <row r="8" spans="1:3">
      <c r="A8" s="4" t="s">
        <v>64</v>
      </c>
      <c r="B8" s="5" t="n">
        <v>231458</v>
      </c>
      <c r="C8" s="5" t="n">
        <v>304713</v>
      </c>
    </row>
    <row r="9" spans="1:3">
      <c r="A9" s="4" t="s">
        <v>65</v>
      </c>
      <c r="B9" s="5" t="n">
        <v>29442757</v>
      </c>
      <c r="C9" s="5" t="n">
        <v>29379998</v>
      </c>
    </row>
    <row r="10" spans="1:3">
      <c r="A10" s="4" t="s">
        <v>66</v>
      </c>
      <c r="B10" s="5" t="n">
        <v>9343134</v>
      </c>
      <c r="C10" s="5" t="n">
        <v>10010223</v>
      </c>
    </row>
    <row r="11" spans="1:3">
      <c r="A11" s="4" t="s">
        <v>67</v>
      </c>
      <c r="B11" s="5" t="n">
        <v>0</v>
      </c>
      <c r="C11" s="5" t="n">
        <v>25003</v>
      </c>
    </row>
    <row r="12" spans="1:3">
      <c r="A12" s="4" t="s">
        <v>68</v>
      </c>
      <c r="B12" s="5" t="n">
        <v>661923</v>
      </c>
      <c r="C12" s="5" t="n">
        <v>659280</v>
      </c>
    </row>
    <row r="13" spans="1:3">
      <c r="A13" s="4" t="s">
        <v>69</v>
      </c>
      <c r="B13" s="5" t="n">
        <v>1523080</v>
      </c>
      <c r="C13" s="5" t="n">
        <v>32430</v>
      </c>
    </row>
    <row r="14" spans="1:3">
      <c r="A14" s="4" t="s">
        <v>70</v>
      </c>
      <c r="B14" s="5" t="n">
        <v>40970894</v>
      </c>
      <c r="C14" s="5" t="n">
        <v>40106934</v>
      </c>
    </row>
    <row r="15" spans="1:3">
      <c r="A15" s="3" t="s">
        <v>71</v>
      </c>
    </row>
    <row r="16" spans="1:3">
      <c r="A16" s="4" t="s">
        <v>72</v>
      </c>
      <c r="B16" s="5" t="n">
        <v>1636341</v>
      </c>
      <c r="C16" s="5" t="n">
        <v>0</v>
      </c>
    </row>
    <row r="17" spans="1:3">
      <c r="A17" s="4" t="s">
        <v>73</v>
      </c>
      <c r="B17" s="5" t="n">
        <v>305630</v>
      </c>
      <c r="C17" s="5" t="n">
        <v>738955</v>
      </c>
    </row>
    <row r="18" spans="1:3">
      <c r="A18" s="4" t="s">
        <v>74</v>
      </c>
      <c r="B18" s="5" t="n">
        <v>6000000</v>
      </c>
      <c r="C18" s="5" t="n">
        <v>5650000</v>
      </c>
    </row>
    <row r="19" spans="1:3">
      <c r="A19" s="4" t="s">
        <v>75</v>
      </c>
      <c r="B19" s="5" t="n">
        <v>4963670</v>
      </c>
      <c r="C19" s="5" t="n">
        <v>5459352</v>
      </c>
    </row>
    <row r="20" spans="1:3">
      <c r="A20" s="4" t="s">
        <v>76</v>
      </c>
      <c r="B20" s="5" t="n">
        <v>1400306</v>
      </c>
      <c r="C20" s="5" t="n">
        <v>1763338</v>
      </c>
    </row>
    <row r="21" spans="1:3">
      <c r="A21" s="4" t="s">
        <v>77</v>
      </c>
      <c r="B21" s="5" t="n">
        <v>21332</v>
      </c>
      <c r="C21" s="5" t="n">
        <v>15382</v>
      </c>
    </row>
    <row r="22" spans="1:3">
      <c r="A22" s="4" t="s">
        <v>78</v>
      </c>
      <c r="B22" s="5" t="n">
        <v>14327279</v>
      </c>
      <c r="C22" s="5" t="n">
        <v>13627027</v>
      </c>
    </row>
    <row r="23" spans="1:3">
      <c r="A23" s="4" t="s">
        <v>79</v>
      </c>
      <c r="B23" s="5" t="n">
        <v>3345059</v>
      </c>
      <c r="C23" s="5" t="n">
        <v>0</v>
      </c>
    </row>
    <row r="24" spans="1:3">
      <c r="A24" s="4" t="s">
        <v>80</v>
      </c>
      <c r="B24" s="5" t="n">
        <v>5010791</v>
      </c>
      <c r="C24" s="5" t="n">
        <v>5169668</v>
      </c>
    </row>
    <row r="25" spans="1:3">
      <c r="A25" s="4" t="s">
        <v>81</v>
      </c>
      <c r="B25" s="5" t="n">
        <v>1268901</v>
      </c>
      <c r="C25" s="5" t="n">
        <v>71339</v>
      </c>
    </row>
    <row r="26" spans="1:3">
      <c r="A26" s="4" t="s">
        <v>82</v>
      </c>
      <c r="B26" s="5" t="n">
        <v>23952030</v>
      </c>
      <c r="C26" s="5" t="n">
        <v>18868034</v>
      </c>
    </row>
    <row r="27" spans="1:3">
      <c r="A27" s="3" t="s">
        <v>83</v>
      </c>
    </row>
    <row r="28" spans="1:3">
      <c r="A28" s="4" t="s">
        <v>84</v>
      </c>
      <c r="B28" s="5" t="n">
        <v>0</v>
      </c>
      <c r="C28" s="5" t="n">
        <v>0</v>
      </c>
    </row>
    <row r="29" spans="1:3">
      <c r="A29" s="4" t="s">
        <v>85</v>
      </c>
      <c r="B29" s="5" t="n">
        <v>13920921</v>
      </c>
      <c r="C29" s="5" t="n">
        <v>13853334</v>
      </c>
    </row>
    <row r="30" spans="1:3">
      <c r="A30" s="4" t="s">
        <v>86</v>
      </c>
      <c r="B30" s="5" t="n">
        <v>3097943</v>
      </c>
      <c r="C30" s="5" t="n">
        <v>7385566</v>
      </c>
    </row>
    <row r="31" spans="1:3">
      <c r="A31" s="4" t="s">
        <v>87</v>
      </c>
      <c r="B31" s="5" t="n">
        <v>17018864</v>
      </c>
      <c r="C31" s="5" t="n">
        <v>21238900</v>
      </c>
    </row>
    <row r="32" spans="1:3">
      <c r="A32" s="4" t="s">
        <v>88</v>
      </c>
      <c r="B32" s="6" t="n">
        <v>40970894</v>
      </c>
      <c r="C32" s="6" t="n">
        <v>4010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9</v>
      </c>
      <c r="B1" s="2" t="s">
        <v>2</v>
      </c>
      <c r="C1" s="2" t="s">
        <v>220</v>
      </c>
    </row>
    <row r="2" spans="1:3">
      <c r="A2" s="4" t="s">
        <v>221</v>
      </c>
      <c r="B2" s="6" t="n">
        <v>1437610</v>
      </c>
    </row>
    <row r="3" spans="1:3">
      <c r="A3" s="4" t="s">
        <v>222</v>
      </c>
    </row>
    <row r="4" spans="1:3">
      <c r="A4" s="4" t="s">
        <v>223</v>
      </c>
      <c r="C4" s="6" t="n">
        <v>138834</v>
      </c>
    </row>
    <row r="5" spans="1:3">
      <c r="A5" s="4" t="s">
        <v>221</v>
      </c>
      <c r="C5" s="6" t="n">
        <v>1393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s>
  <sheetData>
    <row r="1" spans="1:6">
      <c r="A1" s="1" t="s">
        <v>224</v>
      </c>
      <c r="B1" s="2" t="s">
        <v>225</v>
      </c>
      <c r="C1" s="2" t="s">
        <v>2</v>
      </c>
      <c r="D1" s="2" t="s">
        <v>90</v>
      </c>
      <c r="E1" s="2" t="s">
        <v>2</v>
      </c>
      <c r="F1" s="2" t="s">
        <v>90</v>
      </c>
    </row>
    <row r="2" spans="1:6">
      <c r="A2" s="4" t="s">
        <v>226</v>
      </c>
      <c r="C2" s="5" t="n">
        <v>443000</v>
      </c>
      <c r="E2" s="5" t="n">
        <v>443000</v>
      </c>
    </row>
    <row r="3" spans="1:6">
      <c r="A3" s="4" t="s">
        <v>227</v>
      </c>
    </row>
    <row r="4" spans="1:6">
      <c r="A4" s="4" t="s">
        <v>228</v>
      </c>
      <c r="E4" s="5" t="n">
        <v>0</v>
      </c>
    </row>
    <row r="5" spans="1:6">
      <c r="A5" s="4" t="s">
        <v>229</v>
      </c>
    </row>
    <row r="6" spans="1:6">
      <c r="A6" s="4" t="s">
        <v>230</v>
      </c>
      <c r="E6" s="4" t="s">
        <v>231</v>
      </c>
    </row>
    <row r="7" spans="1:6">
      <c r="A7" s="4" t="s">
        <v>232</v>
      </c>
      <c r="C7" s="6" t="n">
        <v>276000</v>
      </c>
      <c r="E7" s="6" t="n">
        <v>276000</v>
      </c>
    </row>
    <row r="8" spans="1:6">
      <c r="A8" s="4" t="s">
        <v>233</v>
      </c>
    </row>
    <row r="9" spans="1:6">
      <c r="A9" s="4" t="s">
        <v>234</v>
      </c>
      <c r="C9" s="6" t="n">
        <v>26677</v>
      </c>
      <c r="D9" s="6" t="n">
        <v>36450</v>
      </c>
      <c r="E9" s="6" t="n">
        <v>61033</v>
      </c>
      <c r="F9" s="6" t="n">
        <v>898704</v>
      </c>
    </row>
    <row r="10" spans="1:6">
      <c r="A10" s="4" t="s">
        <v>235</v>
      </c>
    </row>
    <row r="11" spans="1:6">
      <c r="A11" s="4" t="s">
        <v>228</v>
      </c>
      <c r="B11" s="5" t="n">
        <v>58880</v>
      </c>
    </row>
    <row r="12" spans="1:6">
      <c r="A12" s="4" t="s">
        <v>236</v>
      </c>
      <c r="B12" s="4" t="s">
        <v>237</v>
      </c>
    </row>
    <row r="13" spans="1:6">
      <c r="A13" s="4" t="s">
        <v>238</v>
      </c>
    </row>
    <row r="14" spans="1:6">
      <c r="A14" s="4" t="s">
        <v>228</v>
      </c>
      <c r="B14" s="5" t="n">
        <v>25000</v>
      </c>
    </row>
    <row r="15" spans="1:6">
      <c r="A15" s="4" t="s">
        <v>236</v>
      </c>
      <c r="B15" s="4" t="s">
        <v>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0</v>
      </c>
    </row>
    <row r="3" spans="1:3">
      <c r="A3" s="4" t="s">
        <v>241</v>
      </c>
      <c r="B3" s="6" t="n">
        <v>99562</v>
      </c>
      <c r="C3" s="6" t="n">
        <v>64242</v>
      </c>
    </row>
    <row r="4" spans="1:3">
      <c r="A4" s="4" t="s">
        <v>135</v>
      </c>
      <c r="B4" s="5" t="n">
        <v>452060</v>
      </c>
      <c r="C4" s="5" t="n">
        <v>42693</v>
      </c>
    </row>
    <row r="5" spans="1:3">
      <c r="A5" s="4" t="s">
        <v>242</v>
      </c>
      <c r="B5" s="5" t="n">
        <v>0</v>
      </c>
      <c r="C5" s="5" t="n">
        <v>-24811</v>
      </c>
    </row>
    <row r="6" spans="1:3">
      <c r="A6" s="4" t="s">
        <v>243</v>
      </c>
      <c r="B6" s="6" t="n">
        <v>551622</v>
      </c>
      <c r="C6" s="6" t="n">
        <v>821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v>
      </c>
      <c r="B1" s="2" t="s">
        <v>2</v>
      </c>
      <c r="C1" s="2" t="s">
        <v>57</v>
      </c>
      <c r="D1" s="2" t="s">
        <v>90</v>
      </c>
      <c r="E1" s="2" t="s">
        <v>91</v>
      </c>
    </row>
    <row r="2" spans="1:5">
      <c r="A2" s="4" t="s">
        <v>92</v>
      </c>
      <c r="B2" s="6" t="n">
        <v>551622</v>
      </c>
      <c r="C2" s="6" t="n">
        <v>99562</v>
      </c>
      <c r="D2" s="6" t="n">
        <v>82124</v>
      </c>
      <c r="E2" s="6" t="n">
        <v>64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4</v>
      </c>
      <c r="B1" s="2" t="s">
        <v>2</v>
      </c>
      <c r="C1" s="2" t="s">
        <v>57</v>
      </c>
    </row>
    <row r="2" spans="1:3">
      <c r="A2" s="4" t="s">
        <v>245</v>
      </c>
      <c r="B2" s="6" t="n">
        <v>5109148</v>
      </c>
      <c r="C2" s="6" t="n">
        <v>5845973</v>
      </c>
    </row>
    <row r="3" spans="1:3">
      <c r="A3" s="4" t="s">
        <v>246</v>
      </c>
      <c r="B3" s="5" t="n">
        <v>3794390</v>
      </c>
      <c r="C3" s="5" t="n">
        <v>3321216</v>
      </c>
    </row>
    <row r="4" spans="1:3">
      <c r="A4" s="4" t="s">
        <v>247</v>
      </c>
      <c r="B4" s="5" t="n">
        <v>7862534</v>
      </c>
      <c r="C4" s="5" t="n">
        <v>8632230</v>
      </c>
    </row>
    <row r="5" spans="1:3">
      <c r="A5" s="4" t="s">
        <v>248</v>
      </c>
      <c r="B5" s="5" t="n">
        <v>271080</v>
      </c>
      <c r="C5" s="5" t="n">
        <v>296208</v>
      </c>
    </row>
    <row r="6" spans="1:3">
      <c r="A6" s="4" t="s">
        <v>113</v>
      </c>
      <c r="B6" s="6" t="n">
        <v>17037152</v>
      </c>
      <c r="C6" s="6" t="n">
        <v>180956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249</v>
      </c>
      <c r="B1" s="2" t="s">
        <v>94</v>
      </c>
      <c r="D1" s="2" t="s">
        <v>1</v>
      </c>
    </row>
    <row r="2" spans="1:7">
      <c r="B2" s="2" t="s">
        <v>2</v>
      </c>
      <c r="C2" s="2" t="s">
        <v>90</v>
      </c>
      <c r="D2" s="2" t="s">
        <v>2</v>
      </c>
      <c r="E2" s="2" t="s">
        <v>90</v>
      </c>
      <c r="F2" s="2" t="s">
        <v>57</v>
      </c>
      <c r="G2" s="2" t="s">
        <v>91</v>
      </c>
    </row>
    <row r="3" spans="1:7">
      <c r="A3" s="4" t="s">
        <v>250</v>
      </c>
      <c r="B3" s="6" t="n">
        <v>85000</v>
      </c>
      <c r="C3" s="6" t="n">
        <v>160000</v>
      </c>
      <c r="D3" s="6" t="n">
        <v>85000</v>
      </c>
      <c r="E3" s="6" t="n">
        <v>160000</v>
      </c>
      <c r="F3" s="6" t="n">
        <v>120000</v>
      </c>
      <c r="G3" s="6" t="n">
        <v>180000</v>
      </c>
    </row>
    <row r="4" spans="1:7">
      <c r="A4" s="4" t="s">
        <v>251</v>
      </c>
      <c r="B4" s="5" t="n">
        <v>48646</v>
      </c>
      <c r="C4" s="6" t="n">
        <v>48716</v>
      </c>
      <c r="D4" s="5" t="n">
        <v>11389</v>
      </c>
      <c r="E4" s="6" t="n">
        <v>156554</v>
      </c>
    </row>
    <row r="5" spans="1:7">
      <c r="A5" s="4" t="s">
        <v>252</v>
      </c>
    </row>
    <row r="6" spans="1:7">
      <c r="A6" s="4" t="s">
        <v>250</v>
      </c>
      <c r="B6" s="6" t="n">
        <v>85000</v>
      </c>
      <c r="D6" s="6" t="n">
        <v>85000</v>
      </c>
      <c r="F6" s="6" t="n">
        <v>1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0</v>
      </c>
    </row>
    <row r="3" spans="1:3">
      <c r="A3" s="4" t="s">
        <v>241</v>
      </c>
      <c r="B3" s="6" t="n">
        <v>120000</v>
      </c>
      <c r="C3" s="6" t="n">
        <v>180000</v>
      </c>
    </row>
    <row r="4" spans="1:3">
      <c r="A4" s="4" t="s">
        <v>254</v>
      </c>
      <c r="B4" s="5" t="n">
        <v>92769</v>
      </c>
      <c r="C4" s="5" t="n">
        <v>153981</v>
      </c>
    </row>
    <row r="5" spans="1:3">
      <c r="A5" s="4" t="s">
        <v>255</v>
      </c>
      <c r="B5" s="5" t="n">
        <v>-46389</v>
      </c>
      <c r="C5" s="5" t="n">
        <v>-176554</v>
      </c>
    </row>
    <row r="6" spans="1:3">
      <c r="A6" s="4" t="s">
        <v>256</v>
      </c>
      <c r="B6" s="5" t="n">
        <v>-81380</v>
      </c>
      <c r="C6" s="5" t="n">
        <v>2573</v>
      </c>
    </row>
    <row r="7" spans="1:3">
      <c r="A7" s="4" t="s">
        <v>243</v>
      </c>
      <c r="B7" s="6" t="n">
        <v>85000</v>
      </c>
      <c r="C7" s="6" t="n">
        <v>1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58</v>
      </c>
      <c r="C1" s="2" t="s">
        <v>259</v>
      </c>
      <c r="D1" s="2" t="s">
        <v>2</v>
      </c>
      <c r="E1" s="2" t="s">
        <v>90</v>
      </c>
      <c r="F1" s="2" t="s">
        <v>57</v>
      </c>
    </row>
    <row r="2" spans="1:6">
      <c r="A2" s="4" t="s">
        <v>260</v>
      </c>
      <c r="B2" s="6" t="n">
        <v>4981400</v>
      </c>
      <c r="D2" s="6" t="n">
        <v>4981400</v>
      </c>
      <c r="E2" s="6" t="n">
        <v>0</v>
      </c>
    </row>
    <row r="3" spans="1:6">
      <c r="A3" s="4" t="s">
        <v>261</v>
      </c>
      <c r="B3" s="6" t="n">
        <v>280335</v>
      </c>
    </row>
    <row r="4" spans="1:6">
      <c r="A4" s="4" t="s">
        <v>262</v>
      </c>
      <c r="D4" s="5" t="n">
        <v>1636341</v>
      </c>
      <c r="F4" s="6" t="n">
        <v>0</v>
      </c>
    </row>
    <row r="5" spans="1:6">
      <c r="A5" s="4" t="s">
        <v>263</v>
      </c>
      <c r="D5" s="5" t="n">
        <v>3345059</v>
      </c>
      <c r="F5" s="6" t="n">
        <v>0</v>
      </c>
    </row>
    <row r="6" spans="1:6">
      <c r="A6" s="4" t="s">
        <v>264</v>
      </c>
    </row>
    <row r="7" spans="1:6">
      <c r="A7" s="4" t="s">
        <v>265</v>
      </c>
      <c r="C7" s="6" t="n">
        <v>-200000</v>
      </c>
    </row>
    <row r="8" spans="1:6">
      <c r="A8" s="4" t="s">
        <v>266</v>
      </c>
    </row>
    <row r="9" spans="1:6">
      <c r="A9" s="4" t="s">
        <v>267</v>
      </c>
      <c r="D9" s="6" t="n">
        <v>6500000</v>
      </c>
    </row>
    <row r="10" spans="1:6">
      <c r="A10" s="4" t="s">
        <v>268</v>
      </c>
      <c r="D10" s="4" t="s">
        <v>269</v>
      </c>
    </row>
    <row r="11" spans="1:6">
      <c r="A11" s="4" t="s">
        <v>270</v>
      </c>
      <c r="D11" s="6" t="n">
        <v>6000000</v>
      </c>
    </row>
    <row r="12" spans="1:6">
      <c r="A12" s="4" t="s">
        <v>271</v>
      </c>
      <c r="D12" s="6" t="n">
        <v>500000</v>
      </c>
    </row>
    <row r="13" spans="1:6">
      <c r="A13" s="4" t="s">
        <v>272</v>
      </c>
    </row>
    <row r="14" spans="1:6">
      <c r="A14" s="4" t="s">
        <v>273</v>
      </c>
      <c r="C14" s="4" t="s">
        <v>274</v>
      </c>
      <c r="D14" s="4" t="s">
        <v>274</v>
      </c>
    </row>
    <row r="15" spans="1:6">
      <c r="A15" s="4" t="s">
        <v>275</v>
      </c>
    </row>
    <row r="16" spans="1:6">
      <c r="A16" s="4" t="s">
        <v>276</v>
      </c>
      <c r="D16"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7</v>
      </c>
    </row>
    <row r="2" spans="1:3">
      <c r="A2" s="4" t="s">
        <v>279</v>
      </c>
      <c r="B2" s="6" t="n">
        <v>5316421</v>
      </c>
      <c r="C2" s="6" t="n">
        <v>5908623</v>
      </c>
    </row>
    <row r="3" spans="1:3">
      <c r="A3" s="4" t="s">
        <v>280</v>
      </c>
      <c r="B3" s="5" t="n">
        <v>305630</v>
      </c>
      <c r="C3" s="5" t="n">
        <v>738955</v>
      </c>
    </row>
    <row r="4" spans="1:3">
      <c r="A4" s="4" t="s">
        <v>80</v>
      </c>
      <c r="B4" s="5" t="n">
        <v>5010791</v>
      </c>
      <c r="C4" s="5" t="n">
        <v>5169668</v>
      </c>
    </row>
    <row r="5" spans="1:3">
      <c r="A5" s="4" t="s">
        <v>281</v>
      </c>
    </row>
    <row r="6" spans="1:3">
      <c r="A6" s="4" t="s">
        <v>279</v>
      </c>
      <c r="B6" s="5" t="n">
        <v>4226733</v>
      </c>
      <c r="C6" s="5" t="n">
        <v>4580173</v>
      </c>
    </row>
    <row r="7" spans="1:3">
      <c r="A7" s="4" t="s">
        <v>282</v>
      </c>
    </row>
    <row r="8" spans="1:3">
      <c r="A8" s="4" t="s">
        <v>279</v>
      </c>
      <c r="B8" s="6" t="n">
        <v>1089688</v>
      </c>
      <c r="C8" s="6" t="n">
        <v>13284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7"/>
  </cols>
  <sheetData>
    <row r="1" spans="1:5">
      <c r="A1" s="1" t="s">
        <v>283</v>
      </c>
      <c r="B1" s="2" t="s">
        <v>94</v>
      </c>
      <c r="C1" s="2" t="s">
        <v>1</v>
      </c>
    </row>
    <row r="2" spans="1:5">
      <c r="B2" s="2" t="s">
        <v>284</v>
      </c>
      <c r="C2" s="2" t="s">
        <v>284</v>
      </c>
      <c r="D2" s="2" t="s">
        <v>285</v>
      </c>
      <c r="E2" s="2" t="s">
        <v>286</v>
      </c>
    </row>
    <row r="3" spans="1:5">
      <c r="A3" s="4" t="s">
        <v>287</v>
      </c>
      <c r="B3" s="6" t="n">
        <v>98558</v>
      </c>
      <c r="C3" s="6" t="n">
        <v>194429</v>
      </c>
    </row>
    <row r="4" spans="1:5">
      <c r="A4" s="4" t="s">
        <v>288</v>
      </c>
      <c r="B4" s="4" t="s">
        <v>289</v>
      </c>
      <c r="C4" s="4" t="s">
        <v>289</v>
      </c>
    </row>
    <row r="5" spans="1:5">
      <c r="A5" s="4" t="s">
        <v>290</v>
      </c>
      <c r="B5" s="4" t="s">
        <v>291</v>
      </c>
      <c r="C5" s="4" t="s">
        <v>291</v>
      </c>
    </row>
    <row r="6" spans="1:5">
      <c r="A6" s="4" t="s">
        <v>292</v>
      </c>
      <c r="B6" s="6" t="n">
        <v>95251</v>
      </c>
      <c r="C6" s="6" t="n">
        <v>189450</v>
      </c>
    </row>
    <row r="7" spans="1:5">
      <c r="A7" s="4" t="s">
        <v>293</v>
      </c>
      <c r="C7" s="5" t="n">
        <v>1462817</v>
      </c>
    </row>
    <row r="8" spans="1:5">
      <c r="A8" s="4" t="s">
        <v>294</v>
      </c>
    </row>
    <row r="9" spans="1:5">
      <c r="A9" s="4" t="s">
        <v>223</v>
      </c>
      <c r="B9" s="5" t="n">
        <v>1432098</v>
      </c>
      <c r="C9" s="5" t="n">
        <v>1432098</v>
      </c>
    </row>
    <row r="10" spans="1:5">
      <c r="A10" s="4" t="s">
        <v>252</v>
      </c>
    </row>
    <row r="11" spans="1:5">
      <c r="A11" s="4" t="s">
        <v>295</v>
      </c>
      <c r="B11" s="5" t="n">
        <v>322955</v>
      </c>
      <c r="C11" s="5" t="n">
        <v>322955</v>
      </c>
    </row>
    <row r="12" spans="1:5">
      <c r="A12" s="4" t="s">
        <v>296</v>
      </c>
    </row>
    <row r="13" spans="1:5">
      <c r="A13" s="4" t="s">
        <v>297</v>
      </c>
      <c r="B13" s="6" t="n">
        <v>1114655</v>
      </c>
      <c r="C13" s="6" t="n">
        <v>1114655</v>
      </c>
    </row>
    <row r="14" spans="1:5">
      <c r="A14" s="4" t="s">
        <v>298</v>
      </c>
    </row>
    <row r="15" spans="1:5">
      <c r="A15" s="4" t="s">
        <v>299</v>
      </c>
      <c r="B15" s="5" t="n">
        <v>34000</v>
      </c>
      <c r="C15" s="5" t="n">
        <v>34000</v>
      </c>
    </row>
    <row r="16" spans="1:5">
      <c r="A16" s="4" t="s">
        <v>300</v>
      </c>
    </row>
    <row r="17" spans="1:5">
      <c r="A17" s="4" t="s">
        <v>299</v>
      </c>
      <c r="E17" s="5" t="n">
        <v>36000</v>
      </c>
    </row>
    <row r="18" spans="1:5">
      <c r="A18" s="4" t="s">
        <v>301</v>
      </c>
      <c r="E18" s="4" t="s">
        <v>302</v>
      </c>
    </row>
    <row r="19" spans="1:5">
      <c r="A19" s="4" t="s">
        <v>303</v>
      </c>
      <c r="C19" s="4" t="s">
        <v>237</v>
      </c>
    </row>
    <row r="20" spans="1:5">
      <c r="A20" s="4" t="s">
        <v>304</v>
      </c>
      <c r="D20" s="4" t="s">
        <v>305</v>
      </c>
    </row>
    <row r="21" spans="1:5">
      <c r="A21" s="4" t="s">
        <v>306</v>
      </c>
    </row>
    <row r="22" spans="1:5">
      <c r="A22" s="4" t="s">
        <v>301</v>
      </c>
      <c r="B22" s="4" t="s">
        <v>307</v>
      </c>
      <c r="C22"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43"/>
    <col customWidth="1" max="3" min="3" width="4"/>
  </cols>
  <sheetData>
    <row r="1" spans="1:3">
      <c r="A1" s="1" t="s">
        <v>308</v>
      </c>
      <c r="B1" s="2" t="s">
        <v>309</v>
      </c>
    </row>
    <row r="2" spans="1:3">
      <c r="A2" s="4" t="s">
        <v>310</v>
      </c>
      <c r="B2" s="6" t="n">
        <v>193362</v>
      </c>
      <c r="C2" s="4" t="s">
        <v>311</v>
      </c>
    </row>
    <row r="3" spans="1:3">
      <c r="A3" s="4" t="s">
        <v>312</v>
      </c>
      <c r="B3" s="5" t="n">
        <v>389398</v>
      </c>
    </row>
    <row r="4" spans="1:3">
      <c r="A4" s="4" t="s">
        <v>313</v>
      </c>
      <c r="B4" s="5" t="n">
        <v>389807</v>
      </c>
    </row>
    <row r="5" spans="1:3">
      <c r="A5" s="4" t="s">
        <v>314</v>
      </c>
      <c r="B5" s="5" t="n">
        <v>327071</v>
      </c>
    </row>
    <row r="6" spans="1:3">
      <c r="A6" s="4" t="s">
        <v>315</v>
      </c>
      <c r="B6" s="5" t="n">
        <v>274132</v>
      </c>
    </row>
    <row r="7" spans="1:3">
      <c r="A7" s="4" t="s">
        <v>316</v>
      </c>
      <c r="B7" s="5" t="n">
        <v>26370</v>
      </c>
    </row>
    <row r="8" spans="1:3">
      <c r="A8" s="4" t="s">
        <v>317</v>
      </c>
      <c r="B8" s="5" t="n">
        <v>1600140</v>
      </c>
    </row>
    <row r="9" spans="1:3">
      <c r="A9" s="4" t="s">
        <v>318</v>
      </c>
      <c r="B9" s="5" t="n">
        <v>-162530</v>
      </c>
    </row>
    <row r="10" spans="1:3">
      <c r="A10" s="4" t="s">
        <v>319</v>
      </c>
      <c r="B10" s="6" t="n">
        <v>1437610</v>
      </c>
    </row>
    <row r="11" spans="1:3"/>
    <row r="12" spans="1:3">
      <c r="A12" s="4" t="s">
        <v>311</v>
      </c>
      <c r="B12" s="4" t="s">
        <v>320</v>
      </c>
    </row>
  </sheetData>
  <mergeCells count="3">
    <mergeCell ref="B1:C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4</v>
      </c>
      <c r="D1" s="2" t="s">
        <v>1</v>
      </c>
    </row>
    <row r="2" spans="1:5">
      <c r="B2" s="2" t="s">
        <v>2</v>
      </c>
      <c r="C2" s="2" t="s">
        <v>90</v>
      </c>
      <c r="D2" s="2" t="s">
        <v>2</v>
      </c>
      <c r="E2" s="2" t="s">
        <v>90</v>
      </c>
    </row>
    <row r="3" spans="1:5">
      <c r="A3" s="4" t="s">
        <v>322</v>
      </c>
      <c r="B3" s="5" t="n">
        <v>105645</v>
      </c>
      <c r="C3" s="5" t="n">
        <v>125893</v>
      </c>
      <c r="D3" s="5" t="n">
        <v>105645</v>
      </c>
      <c r="E3" s="5" t="n">
        <v>1210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3</v>
      </c>
      <c r="B1" s="2" t="s">
        <v>94</v>
      </c>
      <c r="F1" s="2" t="s">
        <v>1</v>
      </c>
    </row>
    <row r="2" spans="1:7">
      <c r="B2" s="2" t="s">
        <v>2</v>
      </c>
      <c r="C2" s="2" t="s">
        <v>324</v>
      </c>
      <c r="D2" s="2" t="s">
        <v>90</v>
      </c>
      <c r="E2" s="2" t="s">
        <v>325</v>
      </c>
      <c r="F2" s="2" t="s">
        <v>2</v>
      </c>
      <c r="G2" s="2" t="s">
        <v>90</v>
      </c>
    </row>
    <row r="3" spans="1:7">
      <c r="A3" s="4" t="s">
        <v>326</v>
      </c>
      <c r="B3" s="6" t="n">
        <v>-1689181</v>
      </c>
      <c r="C3" s="6" t="n">
        <v>-2591888</v>
      </c>
      <c r="D3" s="6" t="n">
        <v>-617425</v>
      </c>
      <c r="E3" s="6" t="n">
        <v>-3310020</v>
      </c>
      <c r="F3" s="6" t="n">
        <v>-4281069</v>
      </c>
      <c r="G3" s="6" t="n">
        <v>-3927445</v>
      </c>
    </row>
    <row r="4" spans="1:7">
      <c r="A4" s="4" t="s">
        <v>327</v>
      </c>
      <c r="B4" s="5" t="n">
        <v>7350427</v>
      </c>
      <c r="D4" s="5" t="n">
        <v>7317516</v>
      </c>
      <c r="F4" s="5" t="n">
        <v>7351897</v>
      </c>
      <c r="G4" s="5" t="n">
        <v>7449864</v>
      </c>
    </row>
    <row r="5" spans="1:7">
      <c r="A5" s="4" t="s">
        <v>328</v>
      </c>
      <c r="B5" s="7" t="n">
        <v>-0.23</v>
      </c>
      <c r="D5" s="7" t="n">
        <v>-0.08</v>
      </c>
      <c r="F5" s="7" t="n">
        <v>-0.58</v>
      </c>
      <c r="G5" s="7" t="n">
        <v>-0.53</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4</v>
      </c>
      <c r="D1" s="2" t="s">
        <v>1</v>
      </c>
    </row>
    <row r="2" spans="1:5">
      <c r="B2" s="2" t="s">
        <v>2</v>
      </c>
      <c r="C2" s="2" t="s">
        <v>90</v>
      </c>
      <c r="D2" s="2" t="s">
        <v>2</v>
      </c>
      <c r="E2" s="2" t="s">
        <v>90</v>
      </c>
    </row>
    <row r="3" spans="1:5">
      <c r="A3" s="4" t="s">
        <v>330</v>
      </c>
      <c r="B3" s="5" t="n">
        <v>1</v>
      </c>
      <c r="C3" s="5" t="n">
        <v>2</v>
      </c>
      <c r="D3" s="5" t="n">
        <v>1</v>
      </c>
      <c r="E3" s="5" t="n">
        <v>2</v>
      </c>
    </row>
    <row r="4" spans="1:5">
      <c r="A4" s="4" t="s">
        <v>331</v>
      </c>
    </row>
    <row r="5" spans="1:5">
      <c r="A5" s="4" t="s">
        <v>332</v>
      </c>
      <c r="B5" s="4" t="s">
        <v>333</v>
      </c>
      <c r="D5" s="4" t="s">
        <v>334</v>
      </c>
    </row>
    <row r="6" spans="1:5">
      <c r="A6" s="4" t="s">
        <v>335</v>
      </c>
    </row>
    <row r="7" spans="1:5">
      <c r="A7" s="4" t="s">
        <v>332</v>
      </c>
      <c r="C7" s="4" t="s">
        <v>336</v>
      </c>
      <c r="E7" s="4" t="s">
        <v>337</v>
      </c>
    </row>
    <row r="8" spans="1:5">
      <c r="A8" s="4" t="s">
        <v>338</v>
      </c>
    </row>
    <row r="9" spans="1:5">
      <c r="A9" s="4" t="s">
        <v>332</v>
      </c>
      <c r="C9" s="4" t="s">
        <v>339</v>
      </c>
      <c r="E9" s="4" t="s">
        <v>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3</v>
      </c>
      <c r="B1" s="2" t="s">
        <v>94</v>
      </c>
      <c r="D1" s="2" t="s">
        <v>1</v>
      </c>
    </row>
    <row r="2" spans="1:5">
      <c r="B2" s="2" t="s">
        <v>2</v>
      </c>
      <c r="C2" s="2" t="s">
        <v>90</v>
      </c>
      <c r="D2" s="2" t="s">
        <v>2</v>
      </c>
      <c r="E2" s="2" t="s">
        <v>90</v>
      </c>
    </row>
    <row r="3" spans="1:5">
      <c r="A3" s="4" t="s">
        <v>95</v>
      </c>
      <c r="B3" s="6" t="n">
        <v>14863428</v>
      </c>
      <c r="C3" s="6" t="n">
        <v>18957175</v>
      </c>
      <c r="D3" s="6" t="n">
        <v>27750824</v>
      </c>
      <c r="E3" s="6" t="n">
        <v>35707843</v>
      </c>
    </row>
    <row r="4" spans="1:5">
      <c r="A4" s="4" t="s">
        <v>96</v>
      </c>
      <c r="B4" s="5" t="n">
        <v>10866678</v>
      </c>
      <c r="C4" s="5" t="n">
        <v>13648041</v>
      </c>
      <c r="D4" s="5" t="n">
        <v>21349934</v>
      </c>
      <c r="E4" s="5" t="n">
        <v>26836150</v>
      </c>
    </row>
    <row r="5" spans="1:5">
      <c r="A5" s="4" t="s">
        <v>97</v>
      </c>
      <c r="B5" s="5" t="n">
        <v>3996750</v>
      </c>
      <c r="C5" s="5" t="n">
        <v>5309134</v>
      </c>
      <c r="D5" s="5" t="n">
        <v>6400890</v>
      </c>
      <c r="E5" s="5" t="n">
        <v>8871693</v>
      </c>
    </row>
    <row r="6" spans="1:5">
      <c r="A6" s="4" t="s">
        <v>98</v>
      </c>
      <c r="B6" s="5" t="n">
        <v>5549501</v>
      </c>
      <c r="C6" s="5" t="n">
        <v>5776814</v>
      </c>
      <c r="D6" s="5" t="n">
        <v>10373625</v>
      </c>
      <c r="E6" s="5" t="n">
        <v>12550459</v>
      </c>
    </row>
    <row r="7" spans="1:5">
      <c r="A7" s="4" t="s">
        <v>99</v>
      </c>
      <c r="B7" s="5" t="n">
        <v>-2527</v>
      </c>
      <c r="C7" s="5" t="n">
        <v>-1706</v>
      </c>
      <c r="D7" s="5" t="n">
        <v>15031</v>
      </c>
      <c r="E7" s="5" t="n">
        <v>-1488</v>
      </c>
    </row>
    <row r="8" spans="1:5">
      <c r="A8" s="4" t="s">
        <v>100</v>
      </c>
      <c r="B8" s="5" t="n">
        <v>10176</v>
      </c>
      <c r="C8" s="5" t="n">
        <v>9482</v>
      </c>
      <c r="D8" s="5" t="n">
        <v>20167</v>
      </c>
      <c r="E8" s="5" t="n">
        <v>18897</v>
      </c>
    </row>
    <row r="9" spans="1:5">
      <c r="A9" s="4" t="s">
        <v>101</v>
      </c>
      <c r="B9" s="5" t="n">
        <v>-1560400</v>
      </c>
      <c r="C9" s="5" t="n">
        <v>-475456</v>
      </c>
      <c r="D9" s="5" t="n">
        <v>-4007933</v>
      </c>
      <c r="E9" s="5" t="n">
        <v>-3696175</v>
      </c>
    </row>
    <row r="10" spans="1:5">
      <c r="A10" s="3" t="s">
        <v>102</v>
      </c>
    </row>
    <row r="11" spans="1:5">
      <c r="A11" s="4" t="s">
        <v>103</v>
      </c>
      <c r="B11" s="5" t="n">
        <v>-124786</v>
      </c>
      <c r="C11" s="5" t="n">
        <v>-129291</v>
      </c>
      <c r="D11" s="5" t="n">
        <v>-261473</v>
      </c>
      <c r="E11" s="5" t="n">
        <v>-246171</v>
      </c>
    </row>
    <row r="12" spans="1:5">
      <c r="A12" s="4" t="s">
        <v>104</v>
      </c>
      <c r="B12" s="5" t="n">
        <v>1056</v>
      </c>
      <c r="C12" s="5" t="n">
        <v>-7438</v>
      </c>
      <c r="D12" s="5" t="n">
        <v>-1579</v>
      </c>
      <c r="E12" s="5" t="n">
        <v>-7280</v>
      </c>
    </row>
    <row r="13" spans="1:5">
      <c r="A13" s="4" t="s">
        <v>105</v>
      </c>
      <c r="B13" s="5" t="n">
        <v>-123730</v>
      </c>
      <c r="C13" s="5" t="n">
        <v>-136729</v>
      </c>
      <c r="D13" s="5" t="n">
        <v>-263052</v>
      </c>
      <c r="E13" s="5" t="n">
        <v>-253451</v>
      </c>
    </row>
    <row r="14" spans="1:5">
      <c r="A14" s="4" t="s">
        <v>106</v>
      </c>
      <c r="B14" s="5" t="n">
        <v>-1684130</v>
      </c>
      <c r="C14" s="5" t="n">
        <v>-612185</v>
      </c>
      <c r="D14" s="5" t="n">
        <v>-4270985</v>
      </c>
      <c r="E14" s="5" t="n">
        <v>-3949626</v>
      </c>
    </row>
    <row r="15" spans="1:5">
      <c r="A15" s="4" t="s">
        <v>107</v>
      </c>
      <c r="B15" s="5" t="n">
        <v>5051</v>
      </c>
      <c r="C15" s="5" t="n">
        <v>5240</v>
      </c>
      <c r="D15" s="5" t="n">
        <v>10084</v>
      </c>
      <c r="E15" s="5" t="n">
        <v>-22181</v>
      </c>
    </row>
    <row r="16" spans="1:5">
      <c r="A16" s="4" t="s">
        <v>108</v>
      </c>
      <c r="B16" s="6" t="n">
        <v>-1689181</v>
      </c>
      <c r="C16" s="6" t="n">
        <v>-617425</v>
      </c>
      <c r="D16" s="6" t="n">
        <v>-4281069</v>
      </c>
      <c r="E16" s="6" t="n">
        <v>-3927445</v>
      </c>
    </row>
    <row r="17" spans="1:5">
      <c r="A17" s="4" t="s">
        <v>109</v>
      </c>
      <c r="B17" s="7" t="n">
        <v>-0.23</v>
      </c>
      <c r="C17" s="7" t="n">
        <v>-0.08</v>
      </c>
      <c r="D17" s="7" t="n">
        <v>-0.58</v>
      </c>
      <c r="E17" s="7"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57</v>
      </c>
    </row>
    <row r="2" spans="1:3">
      <c r="A2" s="4" t="s">
        <v>342</v>
      </c>
      <c r="B2" s="6" t="n">
        <v>92810</v>
      </c>
      <c r="C2" s="6" t="n">
        <v>19850</v>
      </c>
    </row>
    <row r="3" spans="1:3">
      <c r="A3" s="4" t="s">
        <v>343</v>
      </c>
      <c r="B3" s="6" t="n">
        <v>107538</v>
      </c>
      <c r="C3" s="6" t="n">
        <v>273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4</v>
      </c>
      <c r="D1" s="2" t="s">
        <v>1</v>
      </c>
    </row>
    <row r="2" spans="1:5">
      <c r="B2" s="2" t="s">
        <v>2</v>
      </c>
      <c r="C2" s="2" t="s">
        <v>90</v>
      </c>
      <c r="D2" s="2" t="s">
        <v>2</v>
      </c>
      <c r="E2" s="2" t="s">
        <v>90</v>
      </c>
    </row>
    <row r="3" spans="1:5">
      <c r="A3" s="4" t="s">
        <v>95</v>
      </c>
      <c r="B3" s="6" t="n">
        <v>14863428</v>
      </c>
      <c r="C3" s="6" t="n">
        <v>18957175</v>
      </c>
      <c r="D3" s="6" t="n">
        <v>27750824</v>
      </c>
      <c r="E3" s="6" t="n">
        <v>35707843</v>
      </c>
    </row>
    <row r="4" spans="1:5">
      <c r="A4" s="4" t="s">
        <v>345</v>
      </c>
    </row>
    <row r="5" spans="1:5">
      <c r="A5" s="4" t="s">
        <v>95</v>
      </c>
      <c r="B5" s="5" t="n">
        <v>11857559</v>
      </c>
      <c r="C5" s="5" t="n">
        <v>15464981</v>
      </c>
      <c r="D5" s="5" t="n">
        <v>22345906</v>
      </c>
      <c r="E5" s="5" t="n">
        <v>29039382</v>
      </c>
    </row>
    <row r="6" spans="1:5">
      <c r="A6" s="4" t="s">
        <v>346</v>
      </c>
    </row>
    <row r="7" spans="1:5">
      <c r="A7" s="4" t="s">
        <v>95</v>
      </c>
      <c r="B7" s="6" t="n">
        <v>3005869</v>
      </c>
      <c r="C7" s="6" t="n">
        <v>3492194</v>
      </c>
      <c r="D7" s="6" t="n">
        <v>5404918</v>
      </c>
      <c r="E7" s="6" t="n">
        <v>6668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3"/>
  </cols>
  <sheetData>
    <row r="1" spans="1:4">
      <c r="A1" s="1" t="s">
        <v>110</v>
      </c>
      <c r="B1" s="2" t="s">
        <v>111</v>
      </c>
      <c r="C1" s="2" t="s">
        <v>112</v>
      </c>
      <c r="D1" s="2" t="s">
        <v>113</v>
      </c>
    </row>
    <row r="2" spans="1:4">
      <c r="A2" s="4" t="s">
        <v>114</v>
      </c>
      <c r="B2" s="5" t="n">
        <v>7694387</v>
      </c>
    </row>
    <row r="3" spans="1:4">
      <c r="A3" s="4" t="s">
        <v>115</v>
      </c>
      <c r="B3" s="6" t="n">
        <v>13816140</v>
      </c>
      <c r="C3" s="6" t="n">
        <v>12994697</v>
      </c>
      <c r="D3" s="6" t="n">
        <v>26810837</v>
      </c>
    </row>
    <row r="4" spans="1:4">
      <c r="A4" s="4" t="s">
        <v>116</v>
      </c>
      <c r="B4" s="6" t="n">
        <v>0</v>
      </c>
      <c r="C4" s="5" t="n">
        <v>61763</v>
      </c>
      <c r="D4" s="5" t="n">
        <v>61763</v>
      </c>
    </row>
    <row r="5" spans="1:4">
      <c r="A5" s="4" t="s">
        <v>117</v>
      </c>
      <c r="B5" s="5" t="n">
        <v>257222</v>
      </c>
    </row>
    <row r="6" spans="1:4">
      <c r="A6" s="4" t="s">
        <v>118</v>
      </c>
      <c r="B6" s="6" t="n">
        <v>-66327</v>
      </c>
      <c r="C6" s="5" t="n">
        <v>0</v>
      </c>
      <c r="D6" s="5" t="n">
        <v>-66327</v>
      </c>
    </row>
    <row r="7" spans="1:4">
      <c r="A7" s="4" t="s">
        <v>108</v>
      </c>
      <c r="B7" s="5" t="n">
        <v>0</v>
      </c>
      <c r="C7" s="5" t="n">
        <v>-3310020</v>
      </c>
      <c r="D7" s="5" t="n">
        <v>-3310020</v>
      </c>
    </row>
    <row r="8" spans="1:4">
      <c r="A8" s="4" t="s">
        <v>118</v>
      </c>
      <c r="B8" s="6" t="n">
        <v>-66327</v>
      </c>
      <c r="C8" s="5" t="n">
        <v>0</v>
      </c>
      <c r="D8" s="5" t="n">
        <v>-66327</v>
      </c>
    </row>
    <row r="9" spans="1:4">
      <c r="A9" s="4" t="s">
        <v>119</v>
      </c>
      <c r="B9" s="5" t="n">
        <v>7436907</v>
      </c>
    </row>
    <row r="10" spans="1:4">
      <c r="A10" s="4" t="s">
        <v>120</v>
      </c>
      <c r="B10" s="6" t="n">
        <v>13749813</v>
      </c>
      <c r="C10" s="5" t="n">
        <v>9745183</v>
      </c>
      <c r="D10" s="5" t="n">
        <v>23494996</v>
      </c>
    </row>
    <row r="11" spans="1:4">
      <c r="A11" s="4" t="s">
        <v>117</v>
      </c>
      <c r="B11" s="5" t="n">
        <v>-257222</v>
      </c>
    </row>
    <row r="12" spans="1:4">
      <c r="A12" s="4" t="s">
        <v>121</v>
      </c>
      <c r="B12" s="5" t="n">
        <v>-258</v>
      </c>
    </row>
    <row r="13" spans="1:4">
      <c r="A13" s="4" t="s">
        <v>122</v>
      </c>
      <c r="B13" s="6" t="n">
        <v>0</v>
      </c>
      <c r="C13" s="5" t="n">
        <v>-1257</v>
      </c>
      <c r="D13" s="5" t="n">
        <v>-1257</v>
      </c>
    </row>
    <row r="14" spans="1:4">
      <c r="A14" s="4" t="s">
        <v>114</v>
      </c>
      <c r="B14" s="5" t="n">
        <v>7694387</v>
      </c>
    </row>
    <row r="15" spans="1:4">
      <c r="A15" s="4" t="s">
        <v>115</v>
      </c>
      <c r="B15" s="6" t="n">
        <v>13816140</v>
      </c>
      <c r="C15" s="5" t="n">
        <v>12994697</v>
      </c>
      <c r="D15" s="5" t="n">
        <v>26810837</v>
      </c>
    </row>
    <row r="16" spans="1:4">
      <c r="A16" s="4" t="s">
        <v>108</v>
      </c>
      <c r="D16" s="5" t="n">
        <v>-3927445</v>
      </c>
    </row>
    <row r="17" spans="1:4">
      <c r="A17" s="4" t="s">
        <v>123</v>
      </c>
      <c r="B17" s="5" t="n">
        <v>7460535</v>
      </c>
    </row>
    <row r="18" spans="1:4">
      <c r="A18" s="4" t="s">
        <v>124</v>
      </c>
      <c r="B18" s="6" t="n">
        <v>13776982</v>
      </c>
      <c r="C18" s="5" t="n">
        <v>9127758</v>
      </c>
      <c r="D18" s="5" t="n">
        <v>22904740</v>
      </c>
    </row>
    <row r="19" spans="1:4">
      <c r="A19" s="4" t="s">
        <v>119</v>
      </c>
      <c r="B19" s="5" t="n">
        <v>7436907</v>
      </c>
    </row>
    <row r="20" spans="1:4">
      <c r="A20" s="4" t="s">
        <v>120</v>
      </c>
      <c r="B20" s="6" t="n">
        <v>13749813</v>
      </c>
      <c r="C20" s="5" t="n">
        <v>9745183</v>
      </c>
      <c r="D20" s="5" t="n">
        <v>23494996</v>
      </c>
    </row>
    <row r="21" spans="1:4">
      <c r="A21" s="4" t="s">
        <v>117</v>
      </c>
      <c r="B21" s="5" t="n">
        <v>-23628</v>
      </c>
    </row>
    <row r="22" spans="1:4">
      <c r="A22" s="4" t="s">
        <v>118</v>
      </c>
      <c r="B22" s="6" t="n">
        <v>27169</v>
      </c>
      <c r="C22" s="5" t="n">
        <v>0</v>
      </c>
      <c r="D22" s="5" t="n">
        <v>27169</v>
      </c>
    </row>
    <row r="23" spans="1:4">
      <c r="A23" s="4" t="s">
        <v>108</v>
      </c>
      <c r="B23" s="5" t="n">
        <v>0</v>
      </c>
      <c r="C23" s="5" t="n">
        <v>-617425</v>
      </c>
      <c r="D23" s="5" t="n">
        <v>-617425</v>
      </c>
    </row>
    <row r="24" spans="1:4">
      <c r="A24" s="4" t="s">
        <v>118</v>
      </c>
      <c r="B24" s="6" t="n">
        <v>27169</v>
      </c>
      <c r="C24" s="5" t="n">
        <v>0</v>
      </c>
      <c r="D24" s="5" t="n">
        <v>27169</v>
      </c>
    </row>
    <row r="25" spans="1:4">
      <c r="A25" s="4" t="s">
        <v>123</v>
      </c>
      <c r="B25" s="5" t="n">
        <v>7460535</v>
      </c>
    </row>
    <row r="26" spans="1:4">
      <c r="A26" s="4" t="s">
        <v>124</v>
      </c>
      <c r="B26" s="6" t="n">
        <v>13776982</v>
      </c>
      <c r="C26" s="5" t="n">
        <v>9127758</v>
      </c>
      <c r="D26" s="5" t="n">
        <v>22904740</v>
      </c>
    </row>
    <row r="27" spans="1:4">
      <c r="A27" s="4" t="s">
        <v>117</v>
      </c>
      <c r="B27" s="5" t="n">
        <v>23628</v>
      </c>
    </row>
    <row r="28" spans="1:4">
      <c r="A28" s="4" t="s">
        <v>125</v>
      </c>
      <c r="B28" s="5" t="n">
        <v>7458981</v>
      </c>
    </row>
    <row r="29" spans="1:4">
      <c r="A29" s="4" t="s">
        <v>126</v>
      </c>
      <c r="B29" s="6" t="n">
        <v>13853334</v>
      </c>
      <c r="C29" s="5" t="n">
        <v>7385566</v>
      </c>
      <c r="D29" s="5" t="n">
        <v>21238900</v>
      </c>
    </row>
    <row r="30" spans="1:4">
      <c r="A30" s="4" t="s">
        <v>116</v>
      </c>
      <c r="B30" s="6" t="n">
        <v>6554</v>
      </c>
      <c r="C30" s="5" t="n">
        <v>-6554</v>
      </c>
      <c r="D30" s="5" t="n">
        <v>0</v>
      </c>
    </row>
    <row r="31" spans="1:4">
      <c r="A31" s="4" t="s">
        <v>117</v>
      </c>
      <c r="B31" s="5" t="n">
        <v>-2909</v>
      </c>
    </row>
    <row r="32" spans="1:4">
      <c r="A32" s="4" t="s">
        <v>118</v>
      </c>
      <c r="B32" s="6" t="n">
        <v>34356</v>
      </c>
      <c r="C32" s="5" t="n">
        <v>0</v>
      </c>
      <c r="D32" s="5" t="n">
        <v>34356</v>
      </c>
    </row>
    <row r="33" spans="1:4">
      <c r="A33" s="4" t="s">
        <v>108</v>
      </c>
      <c r="B33" s="5" t="n">
        <v>0</v>
      </c>
      <c r="C33" s="5" t="n">
        <v>-2591888</v>
      </c>
      <c r="D33" s="5" t="n">
        <v>-2591888</v>
      </c>
    </row>
    <row r="34" spans="1:4">
      <c r="A34" s="4" t="s">
        <v>118</v>
      </c>
      <c r="B34" s="6" t="n">
        <v>34356</v>
      </c>
      <c r="C34" s="5" t="n">
        <v>0</v>
      </c>
      <c r="D34" s="5" t="n">
        <v>34356</v>
      </c>
    </row>
    <row r="35" spans="1:4">
      <c r="A35" s="4" t="s">
        <v>127</v>
      </c>
      <c r="B35" s="5" t="n">
        <v>7456072</v>
      </c>
    </row>
    <row r="36" spans="1:4">
      <c r="A36" s="4" t="s">
        <v>128</v>
      </c>
      <c r="B36" s="6" t="n">
        <v>13894244</v>
      </c>
      <c r="C36" s="5" t="n">
        <v>4787124</v>
      </c>
      <c r="D36" s="5" t="n">
        <v>18681368</v>
      </c>
    </row>
    <row r="37" spans="1:4">
      <c r="A37" s="4" t="s">
        <v>117</v>
      </c>
      <c r="B37" s="5" t="n">
        <v>2909</v>
      </c>
    </row>
    <row r="38" spans="1:4">
      <c r="A38" s="4" t="s">
        <v>125</v>
      </c>
      <c r="B38" s="5" t="n">
        <v>7458981</v>
      </c>
    </row>
    <row r="39" spans="1:4">
      <c r="A39" s="4" t="s">
        <v>126</v>
      </c>
      <c r="B39" s="6" t="n">
        <v>13853334</v>
      </c>
      <c r="C39" s="5" t="n">
        <v>7385566</v>
      </c>
      <c r="D39" s="5" t="n">
        <v>21238900</v>
      </c>
    </row>
    <row r="40" spans="1:4">
      <c r="A40" s="4" t="s">
        <v>108</v>
      </c>
      <c r="D40" s="5" t="n">
        <v>-4281069</v>
      </c>
    </row>
    <row r="41" spans="1:4">
      <c r="A41" s="4" t="s">
        <v>129</v>
      </c>
      <c r="B41" s="5" t="n">
        <v>7456072</v>
      </c>
    </row>
    <row r="42" spans="1:4">
      <c r="A42" s="4" t="s">
        <v>130</v>
      </c>
      <c r="B42" s="6" t="n">
        <v>13920921</v>
      </c>
      <c r="C42" s="5" t="n">
        <v>3097943</v>
      </c>
      <c r="D42" s="5" t="n">
        <v>17018864</v>
      </c>
    </row>
    <row r="43" spans="1:4">
      <c r="A43" s="4" t="s">
        <v>127</v>
      </c>
      <c r="B43" s="5" t="n">
        <v>7456072</v>
      </c>
    </row>
    <row r="44" spans="1:4">
      <c r="A44" s="4" t="s">
        <v>128</v>
      </c>
      <c r="B44" s="6" t="n">
        <v>13894244</v>
      </c>
      <c r="C44" s="5" t="n">
        <v>4787124</v>
      </c>
      <c r="D44" s="5" t="n">
        <v>18681368</v>
      </c>
    </row>
    <row r="45" spans="1:4">
      <c r="A45" s="4" t="s">
        <v>118</v>
      </c>
      <c r="B45" s="5" t="n">
        <v>26677</v>
      </c>
      <c r="C45" s="5" t="n">
        <v>0</v>
      </c>
      <c r="D45" s="5" t="n">
        <v>26677</v>
      </c>
    </row>
    <row r="46" spans="1:4">
      <c r="A46" s="4" t="s">
        <v>108</v>
      </c>
      <c r="B46" s="5" t="n">
        <v>0</v>
      </c>
      <c r="C46" s="5" t="n">
        <v>-1689181</v>
      </c>
      <c r="D46" s="5" t="n">
        <v>-1689181</v>
      </c>
    </row>
    <row r="47" spans="1:4">
      <c r="A47" s="4" t="s">
        <v>118</v>
      </c>
      <c r="B47" s="6" t="n">
        <v>26677</v>
      </c>
      <c r="C47" s="5" t="n">
        <v>0</v>
      </c>
      <c r="D47" s="5" t="n">
        <v>26677</v>
      </c>
    </row>
    <row r="48" spans="1:4">
      <c r="A48" s="4" t="s">
        <v>129</v>
      </c>
      <c r="B48" s="5" t="n">
        <v>7456072</v>
      </c>
    </row>
    <row r="49" spans="1:4">
      <c r="A49" s="4" t="s">
        <v>130</v>
      </c>
      <c r="B49" s="6" t="n">
        <v>13920921</v>
      </c>
      <c r="C49" s="6" t="n">
        <v>3097943</v>
      </c>
      <c r="D49" s="6" t="n">
        <v>17018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90</v>
      </c>
    </row>
    <row r="3" spans="1:3">
      <c r="A3" s="3" t="s">
        <v>132</v>
      </c>
    </row>
    <row r="4" spans="1:3">
      <c r="A4" s="4" t="s">
        <v>108</v>
      </c>
      <c r="B4" s="6" t="n">
        <v>-4281069</v>
      </c>
      <c r="C4" s="6" t="n">
        <v>-3927445</v>
      </c>
    </row>
    <row r="5" spans="1:3">
      <c r="A5" s="3" t="s">
        <v>133</v>
      </c>
    </row>
    <row r="6" spans="1:3">
      <c r="A6" s="4" t="s">
        <v>134</v>
      </c>
      <c r="B6" s="5" t="n">
        <v>775343</v>
      </c>
      <c r="C6" s="5" t="n">
        <v>874272</v>
      </c>
    </row>
    <row r="7" spans="1:3">
      <c r="A7" s="4" t="s">
        <v>135</v>
      </c>
      <c r="B7" s="5" t="n">
        <v>452060</v>
      </c>
      <c r="C7" s="5" t="n">
        <v>42693</v>
      </c>
    </row>
    <row r="8" spans="1:3">
      <c r="A8" s="4" t="s">
        <v>136</v>
      </c>
      <c r="B8" s="5" t="n">
        <v>61033</v>
      </c>
      <c r="C8" s="5" t="n">
        <v>898704</v>
      </c>
    </row>
    <row r="9" spans="1:3">
      <c r="A9" s="4" t="s">
        <v>137</v>
      </c>
      <c r="B9" s="5" t="n">
        <v>4377</v>
      </c>
      <c r="C9" s="5" t="n">
        <v>1435</v>
      </c>
    </row>
    <row r="10" spans="1:3">
      <c r="A10" s="3" t="s">
        <v>138</v>
      </c>
    </row>
    <row r="11" spans="1:3">
      <c r="A11" s="4" t="s">
        <v>139</v>
      </c>
      <c r="B11" s="5" t="n">
        <v>2139322</v>
      </c>
      <c r="C11" s="5" t="n">
        <v>1072995</v>
      </c>
    </row>
    <row r="12" spans="1:3">
      <c r="A12" s="4" t="s">
        <v>62</v>
      </c>
      <c r="B12" s="5" t="n">
        <v>-3389</v>
      </c>
      <c r="C12" s="5" t="n">
        <v>12002</v>
      </c>
    </row>
    <row r="13" spans="1:3">
      <c r="A13" s="4" t="s">
        <v>63</v>
      </c>
      <c r="B13" s="5" t="n">
        <v>1058475</v>
      </c>
      <c r="C13" s="5" t="n">
        <v>-2768468</v>
      </c>
    </row>
    <row r="14" spans="1:3">
      <c r="A14" s="4" t="s">
        <v>64</v>
      </c>
      <c r="B14" s="5" t="n">
        <v>67120</v>
      </c>
      <c r="C14" s="5" t="n">
        <v>128688</v>
      </c>
    </row>
    <row r="15" spans="1:3">
      <c r="A15" s="3" t="s">
        <v>140</v>
      </c>
    </row>
    <row r="16" spans="1:3">
      <c r="A16" s="4" t="s">
        <v>75</v>
      </c>
      <c r="B16" s="5" t="n">
        <v>-820842</v>
      </c>
      <c r="C16" s="5" t="n">
        <v>5060548</v>
      </c>
    </row>
    <row r="17" spans="1:3">
      <c r="A17" s="4" t="s">
        <v>76</v>
      </c>
      <c r="B17" s="5" t="n">
        <v>-363032</v>
      </c>
      <c r="C17" s="5" t="n">
        <v>-1817695</v>
      </c>
    </row>
    <row r="18" spans="1:3">
      <c r="A18" s="4" t="s">
        <v>77</v>
      </c>
      <c r="B18" s="5" t="n">
        <v>5950</v>
      </c>
      <c r="C18" s="5" t="n">
        <v>2938</v>
      </c>
    </row>
    <row r="19" spans="1:3">
      <c r="A19" s="4" t="s">
        <v>81</v>
      </c>
      <c r="B19" s="5" t="n">
        <v>88418</v>
      </c>
      <c r="C19" s="5" t="n">
        <v>-31777</v>
      </c>
    </row>
    <row r="20" spans="1:3">
      <c r="A20" s="4" t="s">
        <v>141</v>
      </c>
      <c r="B20" s="5" t="n">
        <v>-816234</v>
      </c>
      <c r="C20" s="5" t="n">
        <v>-451110</v>
      </c>
    </row>
    <row r="21" spans="1:3">
      <c r="A21" s="3" t="s">
        <v>142</v>
      </c>
    </row>
    <row r="22" spans="1:3">
      <c r="A22" s="4" t="s">
        <v>143</v>
      </c>
      <c r="B22" s="5" t="n">
        <v>-81494</v>
      </c>
      <c r="C22" s="5" t="n">
        <v>-448569</v>
      </c>
    </row>
    <row r="23" spans="1:3">
      <c r="A23" s="4" t="s">
        <v>144</v>
      </c>
      <c r="B23" s="5" t="n">
        <v>-22810</v>
      </c>
      <c r="C23" s="5" t="n">
        <v>-48438</v>
      </c>
    </row>
    <row r="24" spans="1:3">
      <c r="A24" s="4" t="s">
        <v>145</v>
      </c>
      <c r="B24" s="5" t="n">
        <v>-104304</v>
      </c>
      <c r="C24" s="5" t="n">
        <v>-497007</v>
      </c>
    </row>
    <row r="25" spans="1:3">
      <c r="A25" s="3" t="s">
        <v>146</v>
      </c>
    </row>
    <row r="26" spans="1:3">
      <c r="A26" s="4" t="s">
        <v>147</v>
      </c>
      <c r="B26" s="5" t="n">
        <v>0</v>
      </c>
      <c r="C26" s="5" t="n">
        <v>-937862</v>
      </c>
    </row>
    <row r="27" spans="1:3">
      <c r="A27" s="4" t="s">
        <v>148</v>
      </c>
      <c r="B27" s="5" t="n">
        <v>4981400</v>
      </c>
      <c r="C27" s="5" t="n">
        <v>0</v>
      </c>
    </row>
    <row r="28" spans="1:3">
      <c r="A28" s="4" t="s">
        <v>149</v>
      </c>
      <c r="B28" s="5" t="n">
        <v>350000</v>
      </c>
      <c r="C28" s="5" t="n">
        <v>2350000</v>
      </c>
    </row>
    <row r="29" spans="1:3">
      <c r="A29" s="4" t="s">
        <v>150</v>
      </c>
      <c r="B29" s="5" t="n">
        <v>-592202</v>
      </c>
      <c r="C29" s="5" t="n">
        <v>-329510</v>
      </c>
    </row>
    <row r="30" spans="1:3">
      <c r="A30" s="4" t="s">
        <v>151</v>
      </c>
      <c r="B30" s="5" t="n">
        <v>-61181</v>
      </c>
      <c r="C30" s="5" t="n">
        <v>0</v>
      </c>
    </row>
    <row r="31" spans="1:3">
      <c r="A31" s="4" t="s">
        <v>152</v>
      </c>
      <c r="B31" s="5" t="n">
        <v>0</v>
      </c>
      <c r="C31" s="5" t="n">
        <v>-1257</v>
      </c>
    </row>
    <row r="32" spans="1:3">
      <c r="A32" s="4" t="s">
        <v>153</v>
      </c>
      <c r="B32" s="5" t="n">
        <v>4678017</v>
      </c>
      <c r="C32" s="5" t="n">
        <v>1081371</v>
      </c>
    </row>
    <row r="33" spans="1:3">
      <c r="A33" s="4" t="s">
        <v>154</v>
      </c>
      <c r="B33" s="5" t="n">
        <v>3757479</v>
      </c>
      <c r="C33" s="5" t="n">
        <v>133254</v>
      </c>
    </row>
    <row r="34" spans="1:3">
      <c r="A34" s="4" t="s">
        <v>155</v>
      </c>
      <c r="B34" s="5" t="n">
        <v>537330</v>
      </c>
      <c r="C34" s="5" t="n">
        <v>177413</v>
      </c>
    </row>
    <row r="35" spans="1:3">
      <c r="A35" s="4" t="s">
        <v>156</v>
      </c>
      <c r="B35" s="6" t="n">
        <v>4294809</v>
      </c>
      <c r="C35" s="6" t="n">
        <v>310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3:00:23Z</dcterms:created>
  <dcterms:modified xmlns:dcterms="http://purl.org/dc/terms/" xmlns:xsi="http://www.w3.org/2001/XMLSchema-instance" xsi:type="dcterms:W3CDTF">2020-06-12T13:00:23Z</dcterms:modified>
</cp:coreProperties>
</file>